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Other Current Assets" sheetId="11" state="visible" r:id="rId11"/>
    <sheet xmlns:r="http://schemas.openxmlformats.org/officeDocument/2006/relationships" name="Notes Receivable and Allowance " sheetId="12" state="visible" r:id="rId12"/>
    <sheet xmlns:r="http://schemas.openxmlformats.org/officeDocument/2006/relationships" name="Loss on Sale of Business and Im" sheetId="13" state="visible" r:id="rId13"/>
    <sheet xmlns:r="http://schemas.openxmlformats.org/officeDocument/2006/relationships" name="Investments in Unconsolidated 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and Ca" sheetId="20" state="visible" r:id="rId20"/>
    <sheet xmlns:r="http://schemas.openxmlformats.org/officeDocument/2006/relationships" name="Earnings Per Share" sheetId="21" state="visible" r:id="rId21"/>
    <sheet xmlns:r="http://schemas.openxmlformats.org/officeDocument/2006/relationships" name="Reportable Segment Information" sheetId="22" state="visible" r:id="rId22"/>
    <sheet xmlns:r="http://schemas.openxmlformats.org/officeDocument/2006/relationships" name="Commitments and Contingencies" sheetId="23" state="visible" r:id="rId23"/>
    <sheet xmlns:r="http://schemas.openxmlformats.org/officeDocument/2006/relationships" name="Transactions with Unconsolidate" sheetId="24" state="visible" r:id="rId24"/>
    <sheet xmlns:r="http://schemas.openxmlformats.org/officeDocument/2006/relationships" name="Related Party Transactions" sheetId="25" state="visible" r:id="rId25"/>
    <sheet xmlns:r="http://schemas.openxmlformats.org/officeDocument/2006/relationships" name="Acquisitions" sheetId="26" state="visible" r:id="rId26"/>
    <sheet xmlns:r="http://schemas.openxmlformats.org/officeDocument/2006/relationships" name="Basis of Presentation and Sig_2" sheetId="27" state="visible" r:id="rId27"/>
    <sheet xmlns:r="http://schemas.openxmlformats.org/officeDocument/2006/relationships" name="Revenue (Tables)" sheetId="28" state="visible" r:id="rId28"/>
    <sheet xmlns:r="http://schemas.openxmlformats.org/officeDocument/2006/relationships" name="Other Current Assets (Tables)" sheetId="29" state="visible" r:id="rId29"/>
    <sheet xmlns:r="http://schemas.openxmlformats.org/officeDocument/2006/relationships" name="Notes Receivable and Allowanc_2" sheetId="30" state="visible" r:id="rId30"/>
    <sheet xmlns:r="http://schemas.openxmlformats.org/officeDocument/2006/relationships" name="Loss on Sale of Business and 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Share-Based Compensation and _2" sheetId="36" state="visible" r:id="rId36"/>
    <sheet xmlns:r="http://schemas.openxmlformats.org/officeDocument/2006/relationships" name="Earnings Per Share (Tables)" sheetId="37" state="visible" r:id="rId37"/>
    <sheet xmlns:r="http://schemas.openxmlformats.org/officeDocument/2006/relationships" name="Reportable Segment Information " sheetId="38" state="visible" r:id="rId38"/>
    <sheet xmlns:r="http://schemas.openxmlformats.org/officeDocument/2006/relationships" name="Basis of Presentation and Sig_3" sheetId="39" state="visible" r:id="rId39"/>
    <sheet xmlns:r="http://schemas.openxmlformats.org/officeDocument/2006/relationships" name="Revenue - Textual (Details)" sheetId="40" state="visible" r:id="rId40"/>
    <sheet xmlns:r="http://schemas.openxmlformats.org/officeDocument/2006/relationships" name="Revenue - Contract Liability (D" sheetId="41" state="visible" r:id="rId41"/>
    <sheet xmlns:r="http://schemas.openxmlformats.org/officeDocument/2006/relationships" name="Revenue - Disaggregation of Rev" sheetId="42" state="visible" r:id="rId42"/>
    <sheet xmlns:r="http://schemas.openxmlformats.org/officeDocument/2006/relationships" name="Other Current Assets - Schedule" sheetId="43" state="visible" r:id="rId43"/>
    <sheet xmlns:r="http://schemas.openxmlformats.org/officeDocument/2006/relationships" name="Notes Receivable and Allowanc_3" sheetId="44" state="visible" r:id="rId44"/>
    <sheet xmlns:r="http://schemas.openxmlformats.org/officeDocument/2006/relationships" name="Notes Receivable and Allowanc_4" sheetId="45" state="visible" r:id="rId45"/>
    <sheet xmlns:r="http://schemas.openxmlformats.org/officeDocument/2006/relationships" name="Notes Receivable and Allowanc_5" sheetId="46" state="visible" r:id="rId46"/>
    <sheet xmlns:r="http://schemas.openxmlformats.org/officeDocument/2006/relationships" name="Loss on Sale of Business and _3" sheetId="47" state="visible" r:id="rId47"/>
    <sheet xmlns:r="http://schemas.openxmlformats.org/officeDocument/2006/relationships" name="Loss on Sale of Business and _4" sheetId="48" state="visible" r:id="rId48"/>
    <sheet xmlns:r="http://schemas.openxmlformats.org/officeDocument/2006/relationships" name="Loss on Sale of Business and _5" sheetId="49" state="visible" r:id="rId49"/>
    <sheet xmlns:r="http://schemas.openxmlformats.org/officeDocument/2006/relationships" name="Investments in Unconsolidated_2" sheetId="50" state="visible" r:id="rId50"/>
    <sheet xmlns:r="http://schemas.openxmlformats.org/officeDocument/2006/relationships" name="Leases (Details)" sheetId="51" state="visible" r:id="rId51"/>
    <sheet xmlns:r="http://schemas.openxmlformats.org/officeDocument/2006/relationships" name="Leases - Lease Cost (Details)" sheetId="52" state="visible" r:id="rId52"/>
    <sheet xmlns:r="http://schemas.openxmlformats.org/officeDocument/2006/relationships" name="Leases - Balance Sheet (Details" sheetId="53" state="visible" r:id="rId53"/>
    <sheet xmlns:r="http://schemas.openxmlformats.org/officeDocument/2006/relationships" name="Leases - Other Information (Det" sheetId="54" state="visible" r:id="rId54"/>
    <sheet xmlns:r="http://schemas.openxmlformats.org/officeDocument/2006/relationships" name="Leases - Lessee Topic 842 Matur" sheetId="55" state="visible" r:id="rId55"/>
    <sheet xmlns:r="http://schemas.openxmlformats.org/officeDocument/2006/relationships" name="Leases - Lessee Topic 840 Matur" sheetId="56" state="visible" r:id="rId56"/>
    <sheet xmlns:r="http://schemas.openxmlformats.org/officeDocument/2006/relationships" name="Debt - Schedule Of Components O" sheetId="57" state="visible" r:id="rId57"/>
    <sheet xmlns:r="http://schemas.openxmlformats.org/officeDocument/2006/relationships" name="Debt - Narrativ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Income Taxes - Narrative (Detai"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Earnings Per Share - Computatio" sheetId="68" state="visible" r:id="rId68"/>
    <sheet xmlns:r="http://schemas.openxmlformats.org/officeDocument/2006/relationships" name="Earnings Per Share - Narrative " sheetId="69" state="visible" r:id="rId69"/>
    <sheet xmlns:r="http://schemas.openxmlformats.org/officeDocument/2006/relationships" name="Reportable Segment Informatio_2" sheetId="70" state="visible" r:id="rId70"/>
    <sheet xmlns:r="http://schemas.openxmlformats.org/officeDocument/2006/relationships" name="Reportable Segment Informatio_3" sheetId="71" state="visible" r:id="rId71"/>
    <sheet xmlns:r="http://schemas.openxmlformats.org/officeDocument/2006/relationships" name="Commitments and Contingencies (" sheetId="72" state="visible" r:id="rId72"/>
    <sheet xmlns:r="http://schemas.openxmlformats.org/officeDocument/2006/relationships" name="Transactions with Unconsolida_2" sheetId="73" state="visible" r:id="rId73"/>
    <sheet xmlns:r="http://schemas.openxmlformats.org/officeDocument/2006/relationships" name="Related Party Transactions (Det" sheetId="74" state="visible" r:id="rId74"/>
    <sheet xmlns:r="http://schemas.openxmlformats.org/officeDocument/2006/relationships" name="Acquisitions (Details)" sheetId="75" state="visible" r:id="rId75"/>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3393</t>
  </si>
  <si>
    <t>Entity Incorporation, State or Country Code</t>
  </si>
  <si>
    <t>DE</t>
  </si>
  <si>
    <t>Entity Tax Identification Number</t>
  </si>
  <si>
    <t>52-1209792</t>
  </si>
  <si>
    <t>Entity Address, Address Line One</t>
  </si>
  <si>
    <t>1 Choice Hotels Circle</t>
  </si>
  <si>
    <t>Entity Address, Address Line Two</t>
  </si>
  <si>
    <t>Suite 400</t>
  </si>
  <si>
    <t>Entity Address, City or Town</t>
  </si>
  <si>
    <t>Rockville</t>
  </si>
  <si>
    <t>Entity Address, State or Province</t>
  </si>
  <si>
    <t>MD</t>
  </si>
  <si>
    <t>Entity Address, Postal Zip Code</t>
  </si>
  <si>
    <t>20850</t>
  </si>
  <si>
    <t>City Area Code</t>
  </si>
  <si>
    <t>301</t>
  </si>
  <si>
    <t>Local Phone Number</t>
  </si>
  <si>
    <t>592-5000</t>
  </si>
  <si>
    <t>Title of 12(b) Security</t>
  </si>
  <si>
    <t>Common Stock, Par Value $0.01 per share</t>
  </si>
  <si>
    <t>Trading Symbol</t>
  </si>
  <si>
    <t>CH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HOICE HOTELS INTERNATIONAL INC /DE</t>
  </si>
  <si>
    <t>Entity Central Index Key</t>
  </si>
  <si>
    <t>0001046311</t>
  </si>
  <si>
    <t>Current Fiscal Year End Date</t>
  </si>
  <si>
    <t>--12-31</t>
  </si>
  <si>
    <t>Document Fiscal Year Focus</t>
  </si>
  <si>
    <t>2019</t>
  </si>
  <si>
    <t>Document Fiscal Period Focus</t>
  </si>
  <si>
    <t>Q3</t>
  </si>
  <si>
    <t>Amendment Flag</t>
  </si>
  <si>
    <t>Consolidated Statements of Income - USD ($) $ in Thousands</t>
  </si>
  <si>
    <t>3 Months Ended</t>
  </si>
  <si>
    <t>Sep. 30, 2018</t>
  </si>
  <si>
    <t>REVENUES</t>
  </si>
  <si>
    <t>Revenues</t>
  </si>
  <si>
    <t>Total revenues</t>
  </si>
  <si>
    <t>OPERATING EXPENSES</t>
  </si>
  <si>
    <t>Selling, general and administrative</t>
  </si>
  <si>
    <t>Depreciation and amortization</t>
  </si>
  <si>
    <t>Marketing and reservation system</t>
  </si>
  <si>
    <t>Owned hotels</t>
  </si>
  <si>
    <t>Total operating expenses</t>
  </si>
  <si>
    <t>Impairment of goodwill</t>
  </si>
  <si>
    <t>Impairment of long-lived assets</t>
  </si>
  <si>
    <t>Loss on sale of business</t>
  </si>
  <si>
    <t>Gain on sale of assets, net</t>
  </si>
  <si>
    <t>Operating income</t>
  </si>
  <si>
    <t>OTHER INCOME AND EXPENSES, NET</t>
  </si>
  <si>
    <t>Interest expense</t>
  </si>
  <si>
    <t>Interest income</t>
  </si>
  <si>
    <t>Other gains</t>
  </si>
  <si>
    <t>Equity in net loss (income) of affiliates</t>
  </si>
  <si>
    <t>Total other income and expenses, net</t>
  </si>
  <si>
    <t>Income before income taxes</t>
  </si>
  <si>
    <t>Income tax expense</t>
  </si>
  <si>
    <t>Net income</t>
  </si>
  <si>
    <t>Basic earnings per share (in dollars per share)</t>
  </si>
  <si>
    <t>Diluted earnings per share (in dollars per share)</t>
  </si>
  <si>
    <t>Cash dividends declared per share (in dollars per share)</t>
  </si>
  <si>
    <t>Royalty fees</t>
  </si>
  <si>
    <t>Initial franchise and relicensing fees</t>
  </si>
  <si>
    <t>Procurement services</t>
  </si>
  <si>
    <t>Other</t>
  </si>
  <si>
    <t>Consolidated Statements of Comprehensive Income - USD ($) $ in Thousands</t>
  </si>
  <si>
    <t>Statement of Comprehensive Income [Abstract]</t>
  </si>
  <si>
    <t>Other comprehensive loss, net of tax:</t>
  </si>
  <si>
    <t>Amortization of loss on cash flow hedge</t>
  </si>
  <si>
    <t>Foreign currency translation adjustment</t>
  </si>
  <si>
    <t>Other comprehensive loss, net of tax</t>
  </si>
  <si>
    <t>Comprehensive income</t>
  </si>
  <si>
    <t>Consolidated Balance Sheets - USD ($) $ in Thousands</t>
  </si>
  <si>
    <t>Dec. 31, 2018</t>
  </si>
  <si>
    <t>Current assets</t>
  </si>
  <si>
    <t>Cash and cash equivalents</t>
  </si>
  <si>
    <t>Receivables (net of allowance for doubtful accounts of $16,872 and $15,905, respectively)</t>
  </si>
  <si>
    <t>Income taxes receivable</t>
  </si>
  <si>
    <t>Notes receivable, net of allowances</t>
  </si>
  <si>
    <t>Other current assets</t>
  </si>
  <si>
    <t>Total current assets</t>
  </si>
  <si>
    <t>Property and equipment, at cost, net</t>
  </si>
  <si>
    <t>Operating lease right-of-use assets</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Liability for guest loyalty program</t>
  </si>
  <si>
    <t>Total current liabilities</t>
  </si>
  <si>
    <t>Long-term debt</t>
  </si>
  <si>
    <t>Long-term deferred revenue</t>
  </si>
  <si>
    <t>Deferred compensation and retirement plan obligations</t>
  </si>
  <si>
    <t>Income taxes payable</t>
  </si>
  <si>
    <t>Operating lease liabilities</t>
  </si>
  <si>
    <t>Other liabilities</t>
  </si>
  <si>
    <t>Total liabilities</t>
  </si>
  <si>
    <t>Commitments and Contingencies</t>
  </si>
  <si>
    <t xml:space="preserve"> </t>
  </si>
  <si>
    <t>Common stock, $0.01 par value; 160,000,000 shares authorized; 95,065,638 shares issued at September 30, 2019 and December 31, 2018; 55,715,777 and 55,679,207 shares outstanding at September 30, 2019 and December 31, 2018, respectively</t>
  </si>
  <si>
    <t>Additional paid-in-capital</t>
  </si>
  <si>
    <t>Accumulated other comprehensive loss</t>
  </si>
  <si>
    <t>Treasury stock, at cost; 39,349,861 and 39,386,431 shares at September 30, 2019 and December 31, 2018, respectively</t>
  </si>
  <si>
    <t>Retained earnings</t>
  </si>
  <si>
    <t>Total shareholders’ deficit</t>
  </si>
  <si>
    <t>Total liabilities and shareholders’ deficit</t>
  </si>
  <si>
    <t>Consolidated Balance Sheets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Gain on disposal of assets</t>
  </si>
  <si>
    <t>Provision for bad debts, net</t>
  </si>
  <si>
    <t>Non-cash stock compensation and other charges</t>
  </si>
  <si>
    <t>Non-cash interest and other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Business acquisition, net of cash acquired</t>
  </si>
  <si>
    <t>Payment on business disposition, net</t>
  </si>
  <si>
    <t>Asset acquisition, net of cash acquired</t>
  </si>
  <si>
    <t>Proceeds from sale of unconsolidated joint venture</t>
  </si>
  <si>
    <t>Contributions to equity method investments</t>
  </si>
  <si>
    <t>Distributions from equity method investments</t>
  </si>
  <si>
    <t>Purchases of investments, employee benefit plans</t>
  </si>
  <si>
    <t>Proceeds from sales of investments, employee benefit plans</t>
  </si>
  <si>
    <t>Issuance of notes receivable</t>
  </si>
  <si>
    <t>Collections of notes receivable</t>
  </si>
  <si>
    <t>Other items, net</t>
  </si>
  <si>
    <t>Net cash used in investing activities</t>
  </si>
  <si>
    <t>CASH FLOWS FROM FINANCING ACTIVITIES:</t>
  </si>
  <si>
    <t>Net borrowings pursuant to revolving credit facilities</t>
  </si>
  <si>
    <t>Principal payments on long-term debt</t>
  </si>
  <si>
    <t>Purchase of treasury stock</t>
  </si>
  <si>
    <t>Dividends paid</t>
  </si>
  <si>
    <t>Debt issuance costs</t>
  </si>
  <si>
    <t>Proceeds from issuance of long term debt</t>
  </si>
  <si>
    <t>(Payments on) proceeds from transfer of interest in notes receivable</t>
  </si>
  <si>
    <t>Proceeds from exercise of stock options</t>
  </si>
  <si>
    <t>Net cash provided by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Consolidated Statements of Shareholders' Deficit - USD ($) $ in Thousands</t>
  </si>
  <si>
    <t>Total</t>
  </si>
  <si>
    <t>Common Stock</t>
  </si>
  <si>
    <t>Additional Paid-in- Capital</t>
  </si>
  <si>
    <t>Accumulated Other Comprehensive Income (Loss)</t>
  </si>
  <si>
    <t>Treasury Stock</t>
  </si>
  <si>
    <t>Retained Earnings</t>
  </si>
  <si>
    <t>Beginning balance (in shares) at Dec. 31, 2017</t>
  </si>
  <si>
    <t>Beginning balance at Dec. 31, 2017</t>
  </si>
  <si>
    <t>Increase (Decrease) in Stockholders' Equity [Roll Forward]</t>
  </si>
  <si>
    <t>Other comprehensive income (loss)</t>
  </si>
  <si>
    <t>Share based payment activity (in shares)</t>
  </si>
  <si>
    <t>Share based payment activity</t>
  </si>
  <si>
    <t>Dividends declared ($0.215 per share)</t>
  </si>
  <si>
    <t>Treasury purchases (in shares)</t>
  </si>
  <si>
    <t>Treasury purchase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1]</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2]</t>
  </si>
  <si>
    <t>Impact of adoption of Financial Accounting Standards Board ("FASB") Accounting Standards Update (“ASU”) No. 2014-09, Revenue From Contracts with Customers (Topic 606) and subsequent amendments to the initial guidance ("Topic 606") related to a foreign joint venture accounted for as an equity method investment.</t>
  </si>
  <si>
    <t>Impact of transaction resulting in an increase in ownership of a consolidated joint venture for the construction and operation of a Cambria Hotel.</t>
  </si>
  <si>
    <t>Consolidated Statements of Shareholders' Deficit (Parenthetical) - $ / shares</t>
  </si>
  <si>
    <t>Jun. 30, 2019</t>
  </si>
  <si>
    <t>Mar. 31, 2019</t>
  </si>
  <si>
    <t>Jun. 30, 2018</t>
  </si>
  <si>
    <t>Mar. 31, 2018</t>
  </si>
  <si>
    <t>Statement of Stockholders' Equity [Abstract]</t>
  </si>
  <si>
    <t>Basis of Presentation and Significant Accounting Policies</t>
  </si>
  <si>
    <t>Accounting Policies [Abstract]</t>
  </si>
  <si>
    <t>Basis of Presentation and Significant Accounting Policies 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8 and notes thereto included in the Company’s Annual Report on Form 10-K, filed with the SEC on February 26, 2019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ummary of Significant Accounting Policies The Company’s significant accounting policies are detailed in the “Summary of Significant Accounting Policies” section of Note 1 in the Annual Report on Form 10-K for the year ended December 31, 2018 . The significant accounting policies that changed in 2019 are set forth below. Recently Adopted Accounting Standards In February 2016, the FASB issued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during the first quarter of 2019 resulted in the recording of operating lease ROU assets of $28.0 million and operating lease liabilities of $38.5 million as of March 31, 2019 . Topic 842 did not have an impact on our consolidated statements of income. Refer to Note 7. Recently Issued Accounting Standards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is currently assessing the potential impact that Topic 326 will have on its consolidated balance sheets, statements of income,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consolidated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potential impact that ASU 2018-15 will have on the consolidated financial statements and disclosures.</t>
  </si>
  <si>
    <t>Revenue</t>
  </si>
  <si>
    <t>Revenue from Contract with Customer [Abstract]</t>
  </si>
  <si>
    <t>Revenue Revenue Recognition - Owned Hotels The Company acquired or opened five hotels in the third quarter of 2019, from which it derives revenues from hotel ownership. At our owned hotels, the Company has performance obligations to provide accommodations to hotel guests. As compensation, the Company is typically entitled to a fixed nightly fee for an agreed upon period that is generally payable at the time the hotel guest checks out of the hotel. The Company typically satisfies the performance obligations over time and recognizes the revenue on a daily basis, as the hotel rooms are occupied and services are rendered. Other ancillary goods and services are purchased independently of the hotel stay at standalone selling prices and are considered separate performance obligations, which are satisfied at the point in time when the related good or service is provided to the guest. These primarily consist of food and beverage and parking fees. Contract Liabilities Contract liabilities relate to (i) advance consideration received, such as initial franchise and relicensing fees paid when a franchise agreement is award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System implementation fees charged to franchisees are also deferred and recognized as revenue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and system implementation fees will typically be recognized over a five - to ten -year period, unless the franchise agreement is terminated and the hotel exits the franchise system whereby remaining deferred amounts will be recognized to revenue in the period of termination. Loyalty points represent a performance obligation attributable to usage of the points, and thus revenues are recognized at the point in time when the loyalty points are redeemed by members for benefits. The estimated fair value of future redemptions is reflected in current and non-current Liability for guest loyalty program in the consolidated balance sheets. The amount of the loyalty program fees in excess of the point liability represents current and non-current Deferred revenue, which is recognized to revenue as points are redeemed including an estimate of future forfeitures. The anticipated redemption pattern of the points is the basis for current and non-current designation of each liability. Loyalty points are typically redeemed within three years of issuance. Significant changes in the contract liabilities balances during the period December 31, 2018 to September 30, 2019 are as follows: (in thousands) Balance as of December 31, 2018 $ 153,180 Increases to the contract liability balance due to cash received 74,221 Revenue recognized in the period (61,971 ) Balance as of September 30, 2019 $ 165,430 Remaining Performance Obligations The aggregate amount of transaction price allocated to unsatisfied or partially unsatisfied performance obligations is $165.4 million as of September 30, 2019 . This amount represents fixed transaction price that will be recognized as revenue in future periods, which is primarily captured in the consolidated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September 30, 2019 September 30, 2018 Over time Point in time Total Over time Point in time Total Revenues: (in thousands) (in thousands) Royalty fees $ 113,688 $ — $ 113,688 $ 111,009 $ — $ 111,009 Initial franchise and relicensing fees 6,741 — 6,741 6,262 — 6,262 Procurement services 14,084 730 14,814 10,949 671 11,620 Marketing and reservation system 146,263 10,761 157,024 139,577 12,790 152,367 Owned hotels 7,460 1,201 8,661 — — — Other 9,494 — 9,494 9,769 122 9,891 Total Topic 606 revenues $ 297,730 $ 12,692 310,422 $ 277,566 $ 13,583 291,149 Non-Topic 606 revenues 310 341 $ 310,732 $ 291,490 Nine Months Ended Nine Months Ended September 30, 2019 September 30, 2018 Over time Point in time Total Over time Point in time Total Revenues: (in thousands) (in thousands) Royalty fees $ 300,468 $ — $ 300,468 $ 290,926 $ — $ 290,926 Initial franchise and relicensing fees 20,223 — 20,223 18,957 — 18,957 Procurement services 45,219 2,371 47,590 37,433 1,958 39,391 Marketing and reservation system 380,544 59,009 439,553 371,321 45,394 416,715 Owned hotels 7,460 1,201 8,661 — — — Other 29,249 141 29,390 28,313 979 29,292 Total Topic 606 revenues $ 783,163 $ 62,722 845,885 $ 746,950 $ 48,331 795,281 Non-Topic 606 revenues 851 1,044 $ 846,736 $ 796,325 Non-Topic 606 revenues primarily represent revenue from leasing (refer to Note 7) and are presented in Owned hotels and Other revenues in the consolidated statements of income. As presented in Note 14, the Corporate &amp; Other segment amounts represent $10.2 million and $3.7 million for the three months ended September 30, 2019 and 2018 , respectively, and $17.6 million and $10.7 million for the nine months ended September 30, 2019 and 2018 , respectively. The Corporate &amp; Other revenues are included in the Over time column of Other revenues and the Owned Hotels and Non-Topic 606 revenues rows. The remaining revenues relate to the Hotel Franchising segment. Royalty fees are presented net of $0.8 million in intersegment revenues described in Note 14.</t>
  </si>
  <si>
    <t>Other Current Assets</t>
  </si>
  <si>
    <t>Assets, Current [Abstract]</t>
  </si>
  <si>
    <t>Other Current Assets Other current assets consist of the following: September 30, 2019 December 31, 2018 (in thousands) Prepaid expenses $ 20,324 $ 18,412 Other current assets 2,906 6,831 Land held for sale — 7,000 Total $ 23,230 $ 32,243 Land held for sale represents certain parcels of land previously acquired by the Company as part of its program to incent franchise development in strategic markets for the Company's Cambria Hotels brand. During the nine months ended September 30, 2019 , the Company sold one parcel of land with a total book value of $7.0 million recognizing a gain on sale of $0.1 million .</t>
  </si>
  <si>
    <t>Notes Receivable and Allowance for Losses</t>
  </si>
  <si>
    <t>Accounts and Financing Receivable, after Allowance for Credit Loss [Abstract]</t>
  </si>
  <si>
    <t>Notes Receivable and Allowance for Losses The following table shows the composition of the Company's notes receivable balances: September 30, 2019 December 31, 2018 Credit Quality Indicator (in thousands) Senior $ 94,492 $ 94,349 Subordinated 29,697 28,100 Unsecured 2,503 2,435 Total notes receivable 126,692 124,884 Allowance for losses on receivables specifically evaluated for impairment 4,426 4,426 Allowance for losses on non-impaired loans 259 259 Total loan reserves 4,685 4,685 Net carrying value $ 122,007 $ 120,199 Current portion, net $ 29,012 $ 36,759 Long-term portion, net 92,995 83,440 Total $ 122,007 $ 120,199 The Company utilizes the level of security it has in the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For restructured loans that are provided a concession, the Company recognizes interest as earned as long as the borrower is in compliance with the restructured loan terms. The Company determined that approximately $52.0 million and $52.1 million of its notes receivable were impaired at September 30, 2019 and December 31, 2018 , respectively. The total unpaid principal balances of these impaired notes, which were current based on their restructured loan maturity terms, as of both September 30, 2019 and December 31, 2018 were $51.8 million . The Company recorded allowances for credit losses on these impaired loans totaling $4.4 million at both September 30, 2019 and December 31, 2018 . The average notes receivable on non-accrual status was approximately $1.7 million and $1.8 million for the nine months ended September 30, 2019 and 2018 , respectively. The Company recognized $2.2 million and $43 thousand of interest income on impaired loans on a cash basis during the nine months ended September 30, 2019 and 2018 , respectively. The Company provided loan reserves on non-impaired loans totaling $0.3 million at both September 30, 2019 and December 31, 2018 . There were no changes in total loan reserves between December 31, 2018 and September 30, 2019 . The Company has identified loans totaling approximately $13.8 million and $12.9 million , respectively, with stated interest rates that are less than market rate, representing a total discount of $1.2 million and $1.5 million as of September 30, 2019 and December 31, 2018 , respectively. These discounts are reflected as a reduction of the outstanding loan amounts and are amortized over the life of the related loan. Past due balances of notes receivable by credit quality indicators are as follows: 30-89 days Past Due &gt; 90 days Past Due Total Past Due Current Total Notes Receivable As of September 30, 2019 (in thousands) Senior $ — $ — $ — $ 94,492 $ 94,492 Subordinated — — — 29,697 29,697 Unsecured — — — 2,503 2,503 $ — $ — $ — $ 126,692 $ 126,692 As of December 31, 2018 Senior $ — $ — $ — $ 94,349 $ 94,349 Subordinated — — — 28,100 28,100 Unsecured — — — 2,435 2,435 $ — $ — $ — $ 124,884 $ 124,884 Variable Interest through Notes Issued The Company has issued notes receivables to certain entities that have created variable interests in these borrowers totaling $116.2 million and $114.3 million as of September 30, 2019 and December 31, 2018 , respectively. The Company has determined that it is not the primary beneficiary of these variable interest entities ("VIEs"). These loans have stated fixed and/ or variable interest amounts.</t>
  </si>
  <si>
    <t>Loss on Sale of Business and Impairment of Assets</t>
  </si>
  <si>
    <t>Goodwill and Intangible Assets Disclosure [Abstract]</t>
  </si>
  <si>
    <t>Loss on Sale of Business and Impairment of Assets During the first quarter of 2019, the SaaS for vacation rentals reporting unit experienced a triggering event requiring the interim reevaluation of the reporting unit's long-lived assets group and goodwill, resulting in the recognition of an impairment of long-lived assets of $7.3 million and impairment of goodwill of $3.1 million . During the second quarter of 2019, the SaaS for vacation rentals reporting unit was sold, resulting in a loss on sale of business of $4.7 million . First Quarter of 2019 evaluation On January 29, 2019, the Company became aware that a key customer of the SaaS for vacation rentals reporting unit provided the unit’s management team with a letter purporting to terminate the customer’s contract. The unit’s management team asserted, and the Company believed, that the purported termination notice was not valid. The customer was contemplated in the SaaS for vacation rentals reporting unit's projected revenues, and the Company determined that the unit’s receipt of the purported termination notice, even though the validity of the notice was being actively contested by the unit, represented a triggering event which required an interim reevaluation of the reporting unit's long-lived assets group and goodwill in the first quarter of 2019. The long-lived assets of the SaaS for vacation rentals reporting unit were comprised of $4.3 million of intangible assets, $1.7 million of operating lease ROU assets, and $1.3 million of property and equipment. The long-lived asset group was determined to be at the SaaS for vacation rentals reporting unit level. Recoverability of the long-lived asset group was assessed based on net, undiscounted expected cash flows of the asset group, which were less than the carrying amount of the asset group. An impairment charge was recorded for the excess of the carrying value over the fair value of the asset group. To estimate the fair value of the long-lived asset group, the Company utilized a combination of income and market approach valuation methods via performance of a discounted cash flow analysis and quoted market prices. The Company recognized a non-cash pre-tax long-lived asset group impairment charge for the full amount of SaaS for vacation rentals long-lived assets of $7.3 million . The carrying value of the SaaS for vacation rentals reporting unit was adjusted after the $7.3 million long-lived asset impairment. The adjusted carrying value exceeded the fair value of the reporting unit by $3.1 million , resulting in an additional non-cash pre-tax impairment charge on the SaaS for vacation rentals reporting unit's goodwill in this amount. As of March 31, 2019, the carrying value of the reporting unit's goodwill was $6.4 million . Second Quarter of 2019 evaluation On June 3, 2019 , the SaaS for vacation rentals reporting unit was sold. As a result of costs incurred in completing the disposition and the de-recognition of net assets of the reporting unit, including the remaining goodwill, the Company recognized a loss on sale of $4.7 million . The results of the SaaS for vacation rentals reporting unit prior to the disposition are included in the Corporate &amp; Other segment in Note 14. The impairment charges and loss on sale do not have an impact on the Company's liquidity or calculation of financial covenants under existing debt arrangements. Goodwill The following table details the changes in the carrying amount of goodwill: September 30, 2019 December 31, 2018 (in thousands) Goodwill $ 173,071 $ 173,477 Accumulated impairment losses (7,578 ) (4,481 ) Disposition (6,296 ) — Net carrying amount $ 159,197 $ 168,996 The following is a summary of changes by segment in the carrying amount of goodwill: December 31, 2018 Acquisitions Foreign Exchange Impairment Disposition September 30, 2019 Hotel Franchising $ 159,197 $ — $ — $ — $ — $ 159,197 Corporate &amp; Other 9,799 — (406 ) (3,097 ) (6,296 ) — Total $ 168,996 $ — $ (406 ) $ (3,097 ) $ (6,296 ) $ 159,197</t>
  </si>
  <si>
    <t>Investments in Unconsolidated Entities</t>
  </si>
  <si>
    <t>Organization, Consolidation and Presentation of Financial Statements [Abstract]</t>
  </si>
  <si>
    <t>Investments in Unconsolidated Entities The Company maintains a portfolio of investments owned through noncontrolling interests in equity method investments with one or more partners. The Company has equity method investments in joint ventures that represent VIEs totaling $64.8 million and $103.0 million on the consolidated balance sheets at September 30, 2019 and December 31, 2018 , respectively.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months ended September 30, 2019 and 2018 , the Company recognized losses totaling $6.9 million and $1.1 million , respectively, from these investments. For the nine months ended September 30, 2019 and 2018 , the Company recognized losses totaling $10.9 million and $7.6 million , respectively, from these investments. The Company's maximum exposure to losses related to its investments in VIEs is limited to its equity investments as well as certain limited payment guaranties described in Note 15 of these financial statements. Prior to July 23, 2019 , the Company held a 40% ownership interest of a joint venture that owned five Cambria Hotels. The joint venture represented a VIE with an investment in unconsolidated entities of $40.0 million . On July 23, 2019, the Company redeemed the remaining 60% ownership interest in four of the hotels and sold its 40% ownership interest in the fifth hotel. Following the redemption, the Company consolidated the operations of the four acquired hotels, and recognized a $6.0 million loss on the sale of the fifth hotel which is recorded in equity in net loss (income) of affiliates. Refer to Note 18 for additional information regarding the acquisitions.</t>
  </si>
  <si>
    <t>Leases</t>
  </si>
  <si>
    <t>Leases [Abstract]</t>
  </si>
  <si>
    <t>Leases Lessee The Company determines if an arrangement is a lease and classification as operating or financing at lease inception. Operating leases are included in operating lease ROU assets, accrued expenses and other current liabilities, and operating lease liabilities on our consolidated balance sheets. The Company does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elected the practical expedient to not separate lease and non-lease components for all classes of underlying assets in which it is the lessee and made a policy election to not account for leases with an initial term of 12 months or less on the balance sheet. These short-term leases are expensed on a straight-line basis over the lease term. The Company has operating leases primarily for office space, buildings, and equipment. Our leases have remaining lease terms of one month to five years , some of which may include options to extend leases for up to fifteen years and some which may include options to terminate the leases within one year . The Company's lease costs were as follows: Three Months Ended September 30, 2019 Nine Months Ended September 30, 2019 (in thousands) Operating lease cost $ 2,319 $ 7,360 Sublease income — (84 ) Total lease cost $ 2,319 $ 7,276 Leases recorded on the consolidated balance sheet consist of the following: September 30, 2019 (in thousands) Assets: Operating lease right-of-use assets $ 26,251 Liabilities: Current operating lease liabilities 10,349 Long-term operating lease liabilities 23,768 Total lease liabilities $ 34,117 Other information related to the Company's lease arrangements is as follows: Nine Months Ended September 30, 2019 (in thousands) Cash paid for amounts included in the measurement of lease liabilities: Operating cash flows from operating leases $ 9,523 ROU assets obtained in exchange for lease liabilities in non-cash transactions: Operating lease assets obtained in exchange for operating lease liabilities $ 3,518 Weighted-average remaining lease term 3.29 Weighted-average discount rate (1) 3.59 % (1) Discount rates used for existing operating leases upon adoption of Topic 842 were established based on remaining lease term as of January 1, 2019. Maturities of lease liabilities are as follows: As of September 30, 2019 (in thousands) 2019 (remaining 3 months) $ 2,852 2020 11,330 2021 10,261 2022 8,548 2023 3,321 Thereafter 2 Total minimum lease payments $ 36,314 Less imputed interest 2,197 Present value of minimum lease payments $ 34,117 During the nine months ended September 30, 2019 , the Company entered into a sale and leaseback transaction in which we sold an office building for a gain of $2.0 million within the Marketing and reservation system line item on the consolidated statements of income and entered into a lease with the option to terminate after 2019. This lease is included in the tables above. The Company adopted Topic 842 on January 1, 2019 using the optional transition method to present comparative periods prior to adoption date in accordance with Topic 840, including disclosure. The following table discloses future minimum lease payments in accordance with Topic 840: As of December 31, 2018 (in thousands) 2019 (net of minimum sublease rentals of $124) $ 12,509 2020 10,638 2021 9,258 2022 8,866 2023 3,514 Thereafter — Total $ 44,785 In the third quarter of 2019, we entered into two office lease agreements with unrelated third-parties that we expect to account for as operating leases. These leases are not reflected in our consolidated balance sheets or in the table above as the leases have not commenced. A lease with an approximately 3-year term is expected to commence in the first quarter of 2020 and a lease with an approximately 10-year term is expected to commence in the third quarter of 2021. Lessor The Company leases to third-party tenants (i) an office building to a third-party tenant with a remaining lease term of less than two years and (ii) a restaurant space within an operating hotel with a remaining lease term of less than ten years. Income for the two leases comprises of fixed and fixed escalating lease payments, respectively, of $0.3 million and $0.8 million for the three and nine months ended September 30, 2019 , respectively. Neither lease contains an option to purchase the underlying assets.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The Company received nothing pursuant to this arrangement during the three months ended September 30, 2019 . During the nine months ended September 30, 2019 , the Company received $12 thousand pursuant to this arrangement. In December 2013 , the Company's board of directors approved an arrangement between the Company and an entity controlled by the family members of the Company's largest shareholder to sublease approximately 2,200 square feet of office space located in Chevy Chase, Maryland. In May 2016, the sublease was amended for the expansion of the office space. The sublease was not renewed following April 2019. The sublease had a month-to-month term, with a 90 -day notice period and annual lease payments totaling approximately $0.1 million . During the three months ended September 30, 2019 , the Company received nothing pursuant to this arrangement. During the nine months ended September 30, 2019 , the Company received approximately $49 thousand , in rent payments associated with this lease.</t>
  </si>
  <si>
    <t>Debt</t>
  </si>
  <si>
    <t>Debt Disclosure [Abstract]</t>
  </si>
  <si>
    <t>Debt Debt consists of the following: September 30, 2019 December 31, 2018 (in thousands) $400 million senior unsecured notes with an effective interest rate of 6.0% less deferred issuance costs of $2.5 million and $3.2 million at September 30, 2019 and December 31, 2018, respectively $ 397,455 $ 396,844 $250 million senior unsecured notes with an effective interest rate of 6.19% less a discount and deferred issuance costs of $0.3 million and $0.5 million at September 30, 2019 and December 31, 2018, respectively 249,719 249,489 $600 million senior unsecured credit facility with an effective interest rate of 3.07%, less deferred issuance costs of $2.8 million and $3.0 million at September 30, 2019 and December 31, 2018, respectively 185,564 87,582 Construction loan with an effective interest rate of 6.4%, less deferred issuance costs of $0.7 million and $0.9 million at September 30, 2019 and December 31, 2018, respectively 31,510 7,652 Fixed rate collateralized mortgage with an effective interest rate of 4.57%, plus a fair value adjustment of $0.2 million and $0.4 million at September 30, 2019 and December 31, 2018, respectively 7,686 8,197 Economic development loans with an effective interest rate of 3.0% at September 30, 2019 and December 31, 2018, respectively 4,416 4,240 Other notes payable — 607 Total debt $ 876,350 $ 754,611 Less current portion 507 1,097 Total long-term debt $ 875,843 $ 753,514 On July 2, 2019 , the Company exercised a one-year extension option on the senior unsecured credit facility, extending the maturity date from August 20, 2023 to August 20, 2024 . The Company's $250 million senior unsecured notes due August 28, 2020 have been classified as a long-term liability at September 30, 2019, since the Company has the ability to repay these obligations upon maturity by utilizing the available capacity of its $600 million senior unsecured credit facility. For additional information regarding the senior unsecured credit facility and other debt, see the "Debt" caption under the "Liquidity and Capital Resources" section in Management's Discussion and Analysis of Financial Condition and Results of Operations.</t>
  </si>
  <si>
    <t>Accumulated Other Comprehensive Loss</t>
  </si>
  <si>
    <t>Accumulated Other Comprehensive Income (Loss), Net of Tax [Abstract]</t>
  </si>
  <si>
    <t>Accumulated Other Comprehensive Loss The following represents the changes in accumulated other comprehensive loss, net of tax, by component for the nine months ended September 30, 2019 and 2018 : Loss on Cash Flow Hedge Foreign Currency Items Total (in thousands) Beginning balance, December 31, 2018 $ (1,436 ) $ (4,010 ) $ (5,446 ) Other comprehensive loss before reclassification — (883 ) (883 ) Amounts reclassified from accumulated other comprehensive loss 646 — 646 Net current period other comprehensive income (loss) 646 (883 ) (237 ) Ending balance, September 30, 2019 $ (790 ) $ (4,893 ) $ (5,683 ) Loss on Cash Flow Hedge Foreign Currency Items Total (in thousands) Beginning balance, December 31, 2017 $ (2,298 ) $ (2,401 ) $ (4,699 ) Other comprehensive loss before reclassification — (1,264 ) (1,264 ) Amounts reclassified from accumulated other comprehensive loss 646 — 646 Net current period other comprehensive income (loss) 646 (1,264 ) (618 ) Ending balance, September 30, 2018 $ (1,652 ) $ (3,665 ) $ (5,317 ) The amounts below were reclassified from accumulated other comprehensive loss to the following line items in the Company's Consolidated Statements of Income during the three and nine months ended September 30, 2019 . There is no income tax expense or benefit attributable to the components below. Component Amount Reclassified from Accumulated Other Comprehensive Loss Affected Line Item in the Consolidated Statements of Income Three Months Ended September 30, 2019 Nine Months Ended September 30, 2019 Loss on cash flow hedge: (in thousands) Interest rate contract $ 215 $ 646 Interest expense</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three and nine months ended September 30, 2019 . As of September 30, 2019 and December 31, 2018 , the Company had the following assets measured at fair value on a recurring basis: Fair Value Measurements at Reporting Date Using Total Level 1 Level 2 Level 3 Assets (in thousands) As of September 30, 2019 Mutual funds (1) $ 22,952 $ 22,952 $ — $ — Money market funds (1) 2,108 — 2,108 — $ 25,060 $ 22,952 $ 2,108 $ — As of December 31, 2018 Mutual funds (1) $ 19,378 $ 19,378 $ — $ — Money market funds (1) 1,923 — 1,923 — $ 21,301 $ 19,378 $ 1,923 $ — (1) Included in Investments, employee benefit plans at fair value and Other current assets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senior unsecured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refer to Note 4. The fair values of the Company's $250 million and $400 million Senior Notes are classified as Level 2, as the significant inputs are observable in an active market. At September 30, 2019 and December 31, 2018 , the $250 million Senior Notes had an approximate fair value of $257.4 million and $257.0 million , respectively. At September 30, 2019 and December 31, 2018 , the $400 million Senior Notes had an approximate fair value of $431.9 million and $415.7 million , respectively. Fair value estimates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11.3% and 21.9% for the three months ended September 30, 2019 and 2018 , respectively. The effective income tax rates were 16.6% and 20.6% for the nine months ended September 30, 2019 and 2018 , respectively. The effective income tax rate for the three and nine months ended September 30, 2019 was lower than the U.S. federal income tax rate of 21.0% due to tax credits recognized in the third quarter of 2019 of $12.2 million , excess tax benefits from share-based compensation of $0.3 million and $3.3 million , respectively, and the impact of foreign operations, partially offset by state income taxes. The effective income tax rate for the three months ended September 30, 2018 was slightly higher than the U.S. federal income tax rate of 21.0% primarily due to an unfavorable $1.0 million adjustment to the Staff Accounting Bulletin ("SAB 118") deferred tax asset impairment estimate for the enactment-date effects of the Tax Cuts and Jobs Act (the "Tax Act") and the impact of state income taxes, partially offset by excess tax benefits from share-based compensation of $0.5 million , a favorable $0.2 million adjustment to the SAB 118 transition tax estimate for the Tax Act, and the impact of foreign operations. The effective income tax rate for the nine months ended September 30, 2018 was lower than the U.S. federal income tax rate of 21.0% due to excess tax benefits from share-based compensation of $4.0 million , a favorable $0.2 million adjustment to the SAB 118 transition tax estimate for the Tax Act, and the impact of foreign operations, partially offset by an unfavorable $1.0 million adjustment to our SAB 118 deferred tax asset impairment estimate for the Tax Act and the impact of state income taxes.</t>
  </si>
  <si>
    <t>Share-Based Compensation and Capital Stock</t>
  </si>
  <si>
    <t>Share-based Payment Arrangement [Abstract]</t>
  </si>
  <si>
    <t>Share-Based Compensation and Capital Stock The components of the Company’s pretax share-based compensation expense and associated income tax benefits are as follows for the three and nine months ended September 30, 2019 and 2018 : Three Months Ended September 30, Nine Months Ended September 30, (In millions) 2019 2018 2019 2018 Stock options $ 0.6 $ 0.6 $ 1.7 $ 1.9 Restricted stock 2.0 1.7 6.1 5.0 Performance vested restricted stock units 1.5 1.4 4.0 4.0 Total $ 4.1 $ 3.7 $ 11.8 $ 10.9 Income tax benefits $ 1.0 $ 0.9 $ 2.8 $ 2.6 A summary of stock-based award activity as of September 30, 2019 and changes during the nin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9 1,186,180 $ 54.13 303,765 $ 65.06 336,820 $ 63.28 Granted 141,827 81.15 165,469 81.84 83,934 81.15 Performance-Based Leveraging (1) — — — — 1,583 51.49 Exercised/Vested (390,215 ) 47.46 (108,523 ) 61.34 (73,242 ) 50.69 Expired — — — — — — Forfeited (3,493 ) 51.49 (22,409 ) 71.32 (12,038 ) 74.18 Outstanding at September 30, 2019 934,299 $ 61.03 3.7 years 338,302 $ 74.04 337,057 $ 70.02 Options exercisable at September 30, 2019 570,165 $ 54.74 2.7 years (1) PVRSU units outstanding have been increased by 1,583 units due to the Company exceeding the targeted performance conditions contained in PVRSUs granted in prior period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9 Grants Risk-free interest rate 2.46 % Expected volatility 21.49 % Expected life of stock option 4.4 years Dividend yield 1.06 % Requisite service period 4 years Contractual life 7 years Weighted average fair value of options granted (per option) $ 15.84 Restricted stock awards generally vest ratably over the service period beginning with the first anniversary of the grant date. Vesting service period of shares granted during the nine months ended September 30, 2019 range from 12 to 48 months . The Company has granted PVRSUs to certain employees. The vesting of these stock awards is contingent upon the Company achieving performance targets over a 36 to 48 month requisite service period and the employees' continued employment. The performance conditions affect the number of shares that will ultimately vest and can range between 0% and 200% of the shares granted. Share Repurchases and Redemptions The Company purchased 22,034 and 498,917 shares of common stock under the share repurchase program at a total cost of $1.9 million and $39.1 million during the three and nine months ended September 30, 2019 , respectively. During the three and nine months ended September 30, 2019 , the Company redeemed 4,661 and 71,030 shares of common stock at a total cost of approximately $0.4 million and $5.7 million ,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si>
  <si>
    <t>Earnings Per Share</t>
  </si>
  <si>
    <t>Earnings Per Share [Abstract]</t>
  </si>
  <si>
    <t>Earnings Per Share The computation of basic and diluted earnings per common share is as follows: Three Months Ended Nine Months Ended September 30, September 30, (In thousands, except per share amounts) 2019 2018 2019 2018 Computation of Basic Earnings Per Share: Numerator: Net income $ 76,239 $ 79,959 $ 180,709 $ 184,884 Income allocated to participating securities (463 ) (447 ) (1,104 ) (1,081 ) Net income available to common shareholders $ 75,776 $ 79,512 $ 179,605 $ 183,803 Denominator: Weighted average common shares outstanding – basic 55,366 56,025 55,346 56,283 Basic earnings per share $ 1.37 $ 1.42 $ 3.25 $ 3.27 Computation of Diluted Earnings Per Share: Numerator: Net income $ 76,239 $ 79,959 $ 180,709 $ 184,884 Income allocated to participating securities (461 ) (444 ) (1,100 ) (1,073 ) Net income available to common shareholders $ 75,778 $ 79,515 $ 179,609 $ 183,811 Denominator: Weighted average common shares outstanding – basic 55,366 56,025 55,346 56,283 Diluted effect of stock options and PVRSUs 260 405 269 505 Weighted average common shares outstanding – diluted 55,626 56,430 55,615 56,788 Diluted earnings per share $ 1.36 $ 1.41 $ 3.23 $ 3.24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September 30, 2019 and 2018 , the Company had 0.9 million and 1.2 million outstanding stock options, respectively. Stock options are included in the diluted EPS calculation using the treasury stock method and average market prices during the period, unless the stock options would be anti-dilutive. For the three months ended September 30, 2019 , no anti-dilutive stock options were excluded from the diluted EPS calculation. For the nine months ended September 30, 2019 , 0.2 million anti-dilutive stock options were excluded from the diluted EPS calculation. For the three and nine months ended September 30, 2018 , 0.1 million anti-dilutive stock options were excluded from the diluted EPS calculation. PVRSUs are also included in the diluted EPS calculation when the performance conditions have been met at the reporting date. However, at September 30, 2019 and 2018 , PVRSUs totaling 314,795 and 318,215 , respectively, were excluded from the computation since the performance conditions had not been met.</t>
  </si>
  <si>
    <t>Reportable Segment Information</t>
  </si>
  <si>
    <t>Segment Reporting [Abstract]</t>
  </si>
  <si>
    <t>Reportable Segment Information Hotel Franchising: Hotel Franchising includes the Company's hotel franchising operations consisting of its thirteen brands. The thi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owned hotel revenues and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Intersegment revenue and operating income (loss) adjustments are from the elimination of Hotel Franchising revenue which include royalty and marketing and reservation system fees charged to our owned hotels against franchise fee expense recognized by our owned hotels in Corporate &amp; Other operating income (loss). The following table presents the financial information for the Company's segments: Three Months Ended September 30, 2019 (In thousands) Hotel Corporate &amp; Intersegment Eliminations Consolidated Revenues $ 301,280 $ 10,209 $ (757 ) $ 310,732 Operating income (loss) $ 116,227 $ (13,807 ) $ — $ 102,420 Income (loss) before income taxes $ 109,828 $ (23,904 ) $ — $ 85,924 Three Months Ended September 30, 2018 (In thousands) Hotel Corporate &amp; Intersegment Eliminations Consolidated Revenues $ 287,813 $ 3,677 $ — $ 291,490 Operating income (loss) $ 126,025 $ (14,857 ) $ — $ 111,168 Income (loss) before income taxes $ 126,068 $ (23,625 ) $ — $ 102,443 Nine Months Ended September 30, 2019 (In thousands) Hotel Corporate &amp; Intersegment Eliminations Consolidated Revenues $ 829,901 $ 17,592 $ (757 ) $ 846,736 Operating income (loss) $ 306,020 $ (56,013 ) $ — $ 250,007 Income (loss) before income taxes $ 296,469 $ (79,912 ) $ — $ 216,557 Nine Months Ended September 30, 2018 (In thousands) Hotel Corporate &amp; Intersegment Eliminations Consolidated Revenues $ 785,621 $ 10,704 $ — $ 796,325 Operating income (loss) $ 308,048 $ (41,615 ) $ — $ 266,433 Income (loss) before income taxes $ 302,690 $ (69,762 ) $ — $ 232,928</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7.5 million , plus unpaid expenses and accrued unpaid interest. The Company believes the likelihood of having to perform under the aforementioned limited payment guaranties was remote as of September 30, 2019 and December 31, 2018 . In the event of performance, the Company has recourse for two of the transactions in the form of a membership interest pledge as collateral for the guaranty. In a prior year, the Company transferred $24.4 million of a $50.1 million outstanding note receivable with a maturity date of November 30, 2019 to a third party. Under the agreement, the counter party had the right to require the Company to purchase the outstanding interest in the note in certain circumstances, including if the Company declares a default against the borrower and enters into foreclosure proceedings. In February 2019, in connection with the Company's restructuring negotiations with the borrower, the Company mutually agreed with the counter party to repurchase the $24.4 million previously transferred prior to the maturity date. The Company retains the full loan balance as recorded in Notes receivable, net of allowances as of September 30, 2019 . Commitments The Company has the following commitments outstanding at September 30, 2019 : • The Company provides financing in the form of franchise agreement acquisition payments to franchisees for property improvements, hotel development efforts and other purposes. At September 30, 2019 , the Company had commitments to extend an additional $256.6 million for these purposes provided certain conditions are met by its franchisees. • The Company committed to make additional capital contributions totaling $10.1 million to existing unconsolidated joint ventures related to the construction of various hotels to be operated under the Company's Cambria Hotels brand. • The Company committed to provide financing in the form of mezzanine loans or credit facilities to franchisees for Choice brand development efforts. The Company has committed to provide an aggregate of approximately $34.4 million , upon certain conditions being met. As of September 30, 2019 , $10.0 million have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in which requires a significant amount of time to prepare for its intended use. Therefore, any interest costs incurred during the development period of the building is considered an element of the historical cost of the qualifying asset. At September 30, 2019 , the Company has borrowed $32.2 million of the construction loan and recorded $0.9 million of capitalized interest costs. The construction was completed and the hotel opened in the third quarter of 2019, resulting in the satisfaction of the completion guaranty. Additionally, the Company purchased the remaining interest of the unaffiliated joint venture partner in the third quarter of 2019.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The Company has a management fee arrangement for marketing services with a joint venture partner. For the three and nine months ended September 30, 2019 , fees earned and payroll costs reimbursed under this arrangement totaled $0.8 million and $1.7 million , respectively. For the three and nine months ended September 30, 2018 , fees earned and payroll costs reimbursed under this arrangement totaled $0.6 million and $1.4 million , respectively. The Company has entered into franchise agreements with certain of the unconsolidated joint ventures discussed in Note 6. Pursuant to these franchise agreements, for the three months ended September 30, 2019 and 2018 , the Company recorded royalty and marketing reservation system fees of approximately $7.4 million and $7.3 million , respectively. For the nine months ended September 30, 2019 and 2018 , the Company recorded royalty and marketing reservation system fees of approximately $19.0 million and $18.2 million , respectively. The Company recorded $1.6 million and $1.1 million as a receivable due from these joint ventures as of September 30, 2019 and December 31, 2018 , respectively. In addition, the Company paid commissions of $80 thousand and $65 thousand for the three months ended September 30, 2019 and 2018 , respectively, and $0.2 million and $0.2 million for the nine months ended September 30, 2019 and 2018 , respectively, to an on-line travel agent for which the Company is a joint venture member.</t>
  </si>
  <si>
    <t>Related Party Transactions</t>
  </si>
  <si>
    <t>Related Party Transactions [Abstract]</t>
  </si>
  <si>
    <t>Related Party Transactions Effective October 15, 1997 , Choice Hotels International, Inc., which at that time included both a franchising business and an owned hotel business, separated the businesses via a spin-off into two companies: Sunburst Hospitality Corporation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 the Strategic Alliance Agreement was terminated and replaced with addenda to each of the five hotels under franchis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On June 5, 2019 and June 27, 2019, the Company and Sunburst entered into master development agreements which provide Sunburst geographic exclusivity in two specified regions for development of six WoodSpring branded hotels. No new franchise agreements have been signed between the Company and Sunburst during the nine months ended September 30, 2019 . As of September 30, 2019 , Sunburst operated five hotels under franchise with the Company.</t>
  </si>
  <si>
    <t>Acquisitions</t>
  </si>
  <si>
    <t>Business Combinations [Abstract]</t>
  </si>
  <si>
    <t xml:space="preserve"> Acquisitions Prior to July 23, 2019 , the Company held a 40% ownership interest of a joint venture that owned five Cambria Hotels recorded as an investment in unconsolidated entities. On July 23, 2019 , the Company redeemed the remaining 60% ownership interest in four of the hotels for approximately $169.0 million cash paid (inclusive of $0.7 million in capitalized transaction costs), net of cash acquired. The transaction was funded with cash and borrowings under the Company's revolving credit facility. In accordance with the provisions of ASU 2017-01 Business Combinations (Topic 805): Clarifying the Definition of a Business , the purchase represents an asset acquisition based on the concentration of value in the acquired land and buildings. This assessment was performed on the four hotels as a group of similar identifiable assets based on the similar risk characteristics as operating Cambria Hotels. The $25.0 million previously in investments in unconsolidated entities is included in the total net asset basis of $194.0 million . The total net asset basis was attributed to each asset and asset class based on a relative fair value allocation to qualifying assets, resulting in $21.7 million to land, $148.4 million to building and improvements, $27.0 million to furniture, fixtures, and equipment, $0.8 million to an in-place lease intangible asset, and $3.9 million to net liabilities assumed.</t>
  </si>
  <si>
    <t>Basis of Presentation and Significant Accounting Policies (Policy)</t>
  </si>
  <si>
    <t>Basis of Accounting</t>
  </si>
  <si>
    <t>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8 and notes thereto included in the Company’s Annual Report on Form 10-K, filed with the SEC on February 26, 2019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ently Adopted Accounting Standards and Recently Issued Accounting Standards</t>
  </si>
  <si>
    <t>Recently Adopted Accounting Standards In February 2016, the FASB issued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during the first quarter of 2019 resulted in the recording of operating lease ROU assets of $28.0 million and operating lease liabilities of $38.5 million as of March 31, 2019 . Topic 842 did not have an impact on our consolidated statements of income. Refer to Note 7. Recently Issued Accounting Standards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is currently assessing the potential impact that Topic 326 will have on its consolidated balance sheets, statements of income, and disclosures, including the processes to evaluate allowances for trade and notes receivable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is currently assessing the potential impact that ASU 2018-13 will have on the consolidated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is currently assessing the potential impact that ASU 2018-15 will have on the consolidated financial statements and disclosures.</t>
  </si>
  <si>
    <t>Revenue (Tables)</t>
  </si>
  <si>
    <t>Contract with Customer, Liability</t>
  </si>
  <si>
    <t>Significant changes in the contract liabilities balances during the period December 31, 2018 to September 30, 2019 are as follows: (in thousands) Balance as of December 31, 2018 $ 153,180 Increases to the contract liability balance due to cash received 74,221 Revenue recognized in the period (61,971 ) Balance as of September 30, 2019 $ 165,430</t>
  </si>
  <si>
    <t>Disaggregation of Revenue</t>
  </si>
  <si>
    <t xml:space="preserve"> Three Months Ended Three Months Ended September 30, 2019 September 30, 2018 Over time Point in time Total Over time Point in time Total Revenues: (in thousands) (in thousands) Royalty fees $ 113,688 $ — $ 113,688 $ 111,009 $ — $ 111,009 Initial franchise and relicensing fees 6,741 — 6,741 6,262 — 6,262 Procurement services 14,084 730 14,814 10,949 671 11,620 Marketing and reservation system 146,263 10,761 157,024 139,577 12,790 152,367 Owned hotels 7,460 1,201 8,661 — — — Other 9,494 — 9,494 9,769 122 9,891 Total Topic 606 revenues $ 297,730 $ 12,692 310,422 $ 277,566 $ 13,583 291,149 Non-Topic 606 revenues 310 341 $ 310,732 $ 291,490 Nine Months Ended Nine Months Ended September 30, 2019 September 30, 2018 Over time Point in time Total Over time Point in time Total Revenues: (in thousands) (in thousands) Royalty fees $ 300,468 $ — $ 300,468 $ 290,926 $ — $ 290,926 Initial franchise and relicensing fees 20,223 — 20,223 18,957 — 18,957 Procurement services 45,219 2,371 47,590 37,433 1,958 39,391 Marketing and reservation system 380,544 59,009 439,553 371,321 45,394 416,715 Owned hotels 7,460 1,201 8,661 — — — Other 29,249 141 29,390 28,313 979 29,292 Total Topic 606 revenues $ 783,163 $ 62,722 845,885 $ 746,950 $ 48,331 795,281 Non-Topic 606 revenues 851 1,044 $ 846,736 $ 796,325</t>
  </si>
  <si>
    <t>Other Current Assets (Tables)</t>
  </si>
  <si>
    <t>Schedule Of Other Current Assets</t>
  </si>
  <si>
    <t>Other current assets consist of the following: September 30, 2019 December 31, 2018 (in thousands) Prepaid expenses $ 20,324 $ 18,412 Other current assets 2,906 6,831 Land held for sale — 7,000 Total $ 23,230 $ 32,243</t>
  </si>
  <si>
    <t>Notes Receivable and Allowance for Losses (Tables)</t>
  </si>
  <si>
    <t>Notes Receivable and Allowance for Losses [Line Items]</t>
  </si>
  <si>
    <t>Schedule Of Notes Receivable</t>
  </si>
  <si>
    <t>The following table shows the composition of the Company's notes receivable balances: September 30, 2019 December 31, 2018 Credit Quality Indicator (in thousands) Senior $ 94,492 $ 94,349 Subordinated 29,697 28,100 Unsecured 2,503 2,435 Total notes receivable 126,692 124,884 Allowance for losses on receivables specifically evaluated for impairment 4,426 4,426 Allowance for losses on non-impaired loans 259 259 Total loan reserves 4,685 4,685 Net carrying value $ 122,007 $ 120,199 Current portion, net $ 29,012 $ 36,759 Long-term portion, net 92,995 83,440 Total $ 122,007 $ 120,199</t>
  </si>
  <si>
    <t>Mezzanine &amp; Other Notes Receivable</t>
  </si>
  <si>
    <t>Past Due Balances Of Notes Receivable</t>
  </si>
  <si>
    <t>Past due balances of notes receivable by credit quality indicators are as follows: 30-89 days Past Due &gt; 90 days Past Due Total Past Due Current Total Notes Receivable As of September 30, 2019 (in thousands) Senior $ — $ — $ — $ 94,492 $ 94,492 Subordinated — — — 29,697 29,697 Unsecured — — — 2,503 2,503 $ — $ — $ — $ 126,692 $ 126,692 As of December 31, 2018 Senior $ — $ — $ — $ 94,349 $ 94,349 Subordinated — — — 28,100 28,100 Unsecured — — — 2,435 2,435 $ — $ — $ — $ 124,884 $ 124,884</t>
  </si>
  <si>
    <t>Loss on Sale of Business and Impairment of Assets (Tables)</t>
  </si>
  <si>
    <t>Schedule of Goodwill</t>
  </si>
  <si>
    <t>The following table details the changes in the carrying amount of goodwill: September 30, 2019 December 31, 2018 (in thousands) Goodwill $ 173,071 $ 173,477 Accumulated impairment losses (7,578 ) (4,481 ) Disposition (6,296 ) — Net carrying amount $ 159,197 $ 168,996 The following is a summary of changes by segment in the carrying amount of goodwill: December 31, 2018 Acquisitions Foreign Exchange Impairment Disposition September 30, 2019 Hotel Franchising $ 159,197 $ — $ — $ — $ — $ 159,197 Corporate &amp; Other 9,799 — (406 ) (3,097 ) (6,296 ) — Total $ 168,996 $ — $ (406 ) $ (3,097 ) $ (6,296 ) $ 159,197</t>
  </si>
  <si>
    <t>Leases (Tables)</t>
  </si>
  <si>
    <t>Lease, Cost</t>
  </si>
  <si>
    <t>Other information related to the Company's lease arrangements is as follows: Nine Months Ended September 30, 2019 (in thousands) Cash paid for amounts included in the measurement of lease liabilities: Operating cash flows from operating leases $ 9,523 ROU assets obtained in exchange for lease liabilities in non-cash transactions: Operating lease assets obtained in exchange for operating lease liabilities $ 3,518 Weighted-average remaining lease term 3.29 Weighted-average discount rate (1) 3.59 % (1) Discount rates used for existing operating leases upon adoption of Topic 842 were established based on remaining lease term as of January 1, 2019. The Company's lease costs were as follows: Three Months Ended September 30, 2019 Nine Months Ended September 30, 2019 (in thousands) Operating lease cost $ 2,319 $ 7,360 Sublease income — (84 ) Total lease cost $ 2,319 $ 7,276</t>
  </si>
  <si>
    <t>Lessee, Operating Leases, Balance Sheet</t>
  </si>
  <si>
    <t>Leases recorded on the consolidated balance sheet consist of the following: September 30, 2019 (in thousands) Assets: Operating lease right-of-use assets $ 26,251 Liabilities: Current operating lease liabilities 10,349 Long-term operating lease liabilities 23,768 Total lease liabilities $ 34,117</t>
  </si>
  <si>
    <t>Lessee, Operating Lease, Liability, Maturity</t>
  </si>
  <si>
    <t>Maturities of lease liabilities are as follows: As of September 30, 2019 (in thousands) 2019 (remaining 3 months) $ 2,852 2020 11,330 2021 10,261 2022 8,548 2023 3,321 Thereafter 2 Total minimum lease payments $ 36,314 Less imputed interest 2,197 Present value of minimum lease payments $ 34,117</t>
  </si>
  <si>
    <t>Schedule of Future Minimum Rental Payments for Operating Leases</t>
  </si>
  <si>
    <t>The following table discloses future minimum lease payments in accordance with Topic 840: As of December 31, 2018 (in thousands) 2019 (net of minimum sublease rentals of $124) $ 12,509 2020 10,638 2021 9,258 2022 8,866 2023 3,514 Thereafter — Total $ 44,785</t>
  </si>
  <si>
    <t>Debt (Tables)</t>
  </si>
  <si>
    <t>Schedule Of Components Of Debt</t>
  </si>
  <si>
    <t>Debt consists of the following: September 30, 2019 December 31, 2018 (in thousands) $400 million senior unsecured notes with an effective interest rate of 6.0% less deferred issuance costs of $2.5 million and $3.2 million at September 30, 2019 and December 31, 2018, respectively $ 397,455 $ 396,844 $250 million senior unsecured notes with an effective interest rate of 6.19% less a discount and deferred issuance costs of $0.3 million and $0.5 million at September 30, 2019 and December 31, 2018, respectively 249,719 249,489 $600 million senior unsecured credit facility with an effective interest rate of 3.07%, less deferred issuance costs of $2.8 million and $3.0 million at September 30, 2019 and December 31, 2018, respectively 185,564 87,582 Construction loan with an effective interest rate of 6.4%, less deferred issuance costs of $0.7 million and $0.9 million at September 30, 2019 and December 31, 2018, respectively 31,510 7,652 Fixed rate collateralized mortgage with an effective interest rate of 4.57%, plus a fair value adjustment of $0.2 million and $0.4 million at September 30, 2019 and December 31, 2018, respectively 7,686 8,197 Economic development loans with an effective interest rate of 3.0% at September 30, 2019 and December 31, 2018, respectively 4,416 4,240 Other notes payable — 607 Total debt $ 876,350 $ 754,611 Less current portion 507 1,097 Total long-term debt $ 875,843 $ 753,514</t>
  </si>
  <si>
    <t>Accumulated Other Comprehensive Loss (Tables)</t>
  </si>
  <si>
    <t>Schedule of Changes in Accumulated Other Comprehensive Loss</t>
  </si>
  <si>
    <t>The following represents the changes in accumulated other comprehensive loss, net of tax, by component for the nine months ended September 30, 2019 and 2018 : Loss on Cash Flow Hedge Foreign Currency Items Total (in thousands) Beginning balance, December 31, 2018 $ (1,436 ) $ (4,010 ) $ (5,446 ) Other comprehensive loss before reclassification — (883 ) (883 ) Amounts reclassified from accumulated other comprehensive loss 646 — 646 Net current period other comprehensive income (loss) 646 (883 ) (237 ) Ending balance, September 30, 2019 $ (790 ) $ (4,893 ) $ (5,683 ) Loss on Cash Flow Hedge Foreign Currency Items Total (in thousands) Beginning balance, December 31, 2017 $ (2,298 ) $ (2,401 ) $ (4,699 ) Other comprehensive loss before reclassification — (1,264 ) (1,264 ) Amounts reclassified from accumulated other comprehensive loss 646 — 646 Net current period other comprehensive income (loss) 646 (1,264 ) (618 ) Ending balance, September 30, 2018 $ (1,652 ) $ (3,665 ) $ (5,317 )</t>
  </si>
  <si>
    <t>Reclassifications From Accumulated Other Comprehensive Income (Loss)</t>
  </si>
  <si>
    <t>The amounts below were reclassified from accumulated other comprehensive loss to the following line items in the Company's Consolidated Statements of Income during the three and nine months ended September 30, 2019 . There is no income tax expense or benefit attributable to the components below. Component Amount Reclassified from Accumulated Other Comprehensive Loss Affected Line Item in the Consolidated Statements of Income Three Months Ended September 30, 2019 Nine Months Ended September 30, 2019 Loss on cash flow hedge: (in thousands) Interest rate contract $ 215 $ 646 Interest expense</t>
  </si>
  <si>
    <t>Fair Value Measurements (Tables)</t>
  </si>
  <si>
    <t>Schedule Of Fair Value Of Assets</t>
  </si>
  <si>
    <t>As of September 30, 2019 and December 31, 2018 , the Company had the following assets measured at fair value on a recurring basis: Fair Value Measurements at Reporting Date Using Total Level 1 Level 2 Level 3 Assets (in thousands) As of September 30, 2019 Mutual funds (1) $ 22,952 $ 22,952 $ — $ — Money market funds (1) 2,108 — 2,108 — $ 25,060 $ 22,952 $ 2,108 $ — As of December 31, 2018 Mutual funds (1) $ 19,378 $ 19,378 $ — $ — Money market funds (1) 1,923 — 1,923 — $ 21,301 $ 19,378 $ 1,923 $ — (1) Included in Investments, employee benefit plans at fair value and Other current assets on the consolidated balance sheets.</t>
  </si>
  <si>
    <t>Share-Based Compensation and Capital Stock (Tables)</t>
  </si>
  <si>
    <t>Pre-Tax Stock-Based Compensation Expenses And Associated Income Tax Benefits</t>
  </si>
  <si>
    <t>The components of the Company’s pretax share-based compensation expense and associated income tax benefits are as follows for the three and nine months ended September 30, 2019 and 2018 : Three Months Ended September 30, Nine Months Ended September 30, (In millions) 2019 2018 2019 2018 Stock options $ 0.6 $ 0.6 $ 1.7 $ 1.9 Restricted stock 2.0 1.7 6.1 5.0 Performance vested restricted stock units 1.5 1.4 4.0 4.0 Total $ 4.1 $ 3.7 $ 11.8 $ 10.9 Income tax benefits $ 1.0 $ 0.9 $ 2.8 $ 2.6</t>
  </si>
  <si>
    <t>Summary Of Change In Stock-Based Award Activity</t>
  </si>
  <si>
    <t xml:space="preserve">A summary of stock-based award activity as of September 30, 2019 and changes during the nin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9 1,186,180 $ 54.13 303,765 $ 65.06 336,820 $ 63.28 Granted 141,827 81.15 165,469 81.84 83,934 81.15 Performance-Based Leveraging (1) — — — — 1,583 51.49 Exercised/Vested (390,215 ) 47.46 (108,523 ) 61.34 (73,242 ) 50.69 Expired — — — — — — Forfeited (3,493 ) 51.49 (22,409 ) 71.32 (12,038 ) 74.18 Outstanding at September 30, 2019 934,299 $ 61.03 3.7 years 338,302 $ 74.04 337,057 $ 70.02 Options exercisable at September 30, 2019 570,165 $ 54.74 2.7 years (1) PVRSU units outstanding have been increased by 1,583 units due to the Company exceeding the targeted performance conditions contained in PVRSUs granted in prior periods. </t>
  </si>
  <si>
    <t>Weighted Average Assumptions Of Black-Scholes Option-Pricing Model</t>
  </si>
  <si>
    <t>The fair value of the options granted was estimated on the grant date using the Black-Scholes option-pricing model with the following weighted average assumptions: 2019 Grants Risk-free interest rate 2.46 % Expected volatility 21.49 % Expected life of stock option 4.4 years Dividend yield 1.06 % Requisite service period 4 years Contractual life 7 years Weighted average fair value of options granted (per option) $ 15.84</t>
  </si>
  <si>
    <t>Earnings Per Share (Tables)</t>
  </si>
  <si>
    <t>Computation Of Basic And Diluted Earnings Per Common Share</t>
  </si>
  <si>
    <t>The computation of basic and diluted earnings per common share is as follows: Three Months Ended Nine Months Ended September 30, September 30, (In thousands, except per share amounts) 2019 2018 2019 2018 Computation of Basic Earnings Per Share: Numerator: Net income $ 76,239 $ 79,959 $ 180,709 $ 184,884 Income allocated to participating securities (463 ) (447 ) (1,104 ) (1,081 ) Net income available to common shareholders $ 75,776 $ 79,512 $ 179,605 $ 183,803 Denominator: Weighted average common shares outstanding – basic 55,366 56,025 55,346 56,283 Basic earnings per share $ 1.37 $ 1.42 $ 3.25 $ 3.27 Computation of Diluted Earnings Per Share: Numerator: Net income $ 76,239 $ 79,959 $ 180,709 $ 184,884 Income allocated to participating securities (461 ) (444 ) (1,100 ) (1,073 ) Net income available to common shareholders $ 75,778 $ 79,515 $ 179,609 $ 183,811 Denominator: Weighted average common shares outstanding – basic 55,366 56,025 55,346 56,283 Diluted effect of stock options and PVRSUs 260 405 269 505 Weighted average common shares outstanding – diluted 55,626 56,430 55,615 56,788 Diluted earnings per share $ 1.36 $ 1.41 $ 3.23 $ 3.24</t>
  </si>
  <si>
    <t>Reportable Segment Information (Tables)</t>
  </si>
  <si>
    <t>Schedule Of Financial Information For Company's Franchising Segment</t>
  </si>
  <si>
    <t>The following table presents the financial information for the Company's segments: Three Months Ended September 30, 2019 (In thousands) Hotel Corporate &amp; Intersegment Eliminations Consolidated Revenues $ 301,280 $ 10,209 $ (757 ) $ 310,732 Operating income (loss) $ 116,227 $ (13,807 ) $ — $ 102,420 Income (loss) before income taxes $ 109,828 $ (23,904 ) $ — $ 85,924 Three Months Ended September 30, 2018 (In thousands) Hotel Corporate &amp; Intersegment Eliminations Consolidated Revenues $ 287,813 $ 3,677 $ — $ 291,490 Operating income (loss) $ 126,025 $ (14,857 ) $ — $ 111,168 Income (loss) before income taxes $ 126,068 $ (23,625 ) $ — $ 102,443 Nine Months Ended September 30, 2019 (In thousands) Hotel Corporate &amp; Intersegment Eliminations Consolidated Revenues $ 829,901 $ 17,592 $ (757 ) $ 846,736 Operating income (loss) $ 306,020 $ (56,013 ) $ — $ 250,007 Income (loss) before income taxes $ 296,469 $ (79,912 ) $ — $ 216,557 Nine Months Ended September 30, 2018 (In thousands) Hotel Corporate &amp; Intersegment Eliminations Consolidated Revenues $ 785,621 $ 10,704 $ — $ 796,325 Operating income (loss) $ 308,048 $ (41,615 ) $ — $ 266,433 Income (loss) before income taxes $ 302,690 $ (69,762 ) $ — $ 232,928</t>
  </si>
  <si>
    <t>Basis of Presentation and Significant Accounting Policies (Details) - USD ($) $ in Thousands</t>
  </si>
  <si>
    <t>New Accounting Pronouncements or Change in Accounting Principle [Line Items]</t>
  </si>
  <si>
    <t>Accounting Standards Update 2016-02</t>
  </si>
  <si>
    <t>Revenue - Textual (Details) - USD ($) $ in Thousands</t>
  </si>
  <si>
    <t>Disaggregation of Revenue [Line Items]</t>
  </si>
  <si>
    <t>Redemption of loyalty points period</t>
  </si>
  <si>
    <t>36 months</t>
  </si>
  <si>
    <t>Revenue, remaining performance obligation</t>
  </si>
  <si>
    <t>Corporate &amp; Other</t>
  </si>
  <si>
    <t>Intersegment Eliminations | Royalty fees</t>
  </si>
  <si>
    <t>Minimum</t>
  </si>
  <si>
    <t>Deferred revenue, recognition period</t>
  </si>
  <si>
    <t>5 years</t>
  </si>
  <si>
    <t>Maximum</t>
  </si>
  <si>
    <t>10 years</t>
  </si>
  <si>
    <t>Revenue - Contract Liability (Details) $ in Thousands</t>
  </si>
  <si>
    <t>Sep. 30, 2019USD ($)</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 Disaggregation of Revenue (Details) - USD ($) $ in Thousands</t>
  </si>
  <si>
    <t>Revenue, Initial Application Period Cumulative Effect Transition [Line Items]</t>
  </si>
  <si>
    <t>Non-Topic 606 revenues</t>
  </si>
  <si>
    <t>Over time</t>
  </si>
  <si>
    <t>Point in time</t>
  </si>
  <si>
    <t>Royalty fees | Over time</t>
  </si>
  <si>
    <t>Royalty fees | Point in time</t>
  </si>
  <si>
    <t>Initial franchise and relicensing fees | Over time</t>
  </si>
  <si>
    <t>Initial franchise and relicensing fees | Point in time</t>
  </si>
  <si>
    <t>Procurement services | Over time</t>
  </si>
  <si>
    <t>Procurement services | Point in time</t>
  </si>
  <si>
    <t>Marketing and reservation system | Over time</t>
  </si>
  <si>
    <t>Marketing and reservation system | Point in time</t>
  </si>
  <si>
    <t>Owned hotels | Over time</t>
  </si>
  <si>
    <t>Owned hotels | Point in time</t>
  </si>
  <si>
    <t>Other | Over time</t>
  </si>
  <si>
    <t>Other | Point in time</t>
  </si>
  <si>
    <t>Other Current Assets - Schedule of Other Current Assets (Details) $ in Thousands</t>
  </si>
  <si>
    <t>Sep. 30, 2019USD ($)parcelofland</t>
  </si>
  <si>
    <t>Sep. 30, 2018USD ($)</t>
  </si>
  <si>
    <t>Dec. 31, 2018USD ($)</t>
  </si>
  <si>
    <t>Property, Plant and Equipment [Line Items]</t>
  </si>
  <si>
    <t>Prepaid expenses</t>
  </si>
  <si>
    <t>Land held for sale</t>
  </si>
  <si>
    <t>Parcels of land, sold | parcelofland</t>
  </si>
  <si>
    <t>Property, plant and equipment, book value</t>
  </si>
  <si>
    <t>Land</t>
  </si>
  <si>
    <t>Notes Receivable and Allowance for Losses - Schedule Of Notes Receivable (Details) - USD ($) $ in Thousands</t>
  </si>
  <si>
    <t>Notes receivable</t>
  </si>
  <si>
    <t>Allowance for losses on receivables specifically evaluated for impairment</t>
  </si>
  <si>
    <t>Allowance for losses on non-impaired loans</t>
  </si>
  <si>
    <t>Total loan reserves</t>
  </si>
  <si>
    <t>Net carrying value</t>
  </si>
  <si>
    <t>Current portion, net</t>
  </si>
  <si>
    <t>Long-term portion, net</t>
  </si>
  <si>
    <t>Senior</t>
  </si>
  <si>
    <t>Subordinated</t>
  </si>
  <si>
    <t>Unsecured</t>
  </si>
  <si>
    <t>Notes Receivable and Allowance for Losses - Narrative (Details) - USD ($) $ in Thousands</t>
  </si>
  <si>
    <t>Loan reserves</t>
  </si>
  <si>
    <t>Impaired financing receivable, unpaid principal balance</t>
  </si>
  <si>
    <t>Mezzanine &amp; Other Notes Receivable | Impaired Loans</t>
  </si>
  <si>
    <t>Impaired receivables, recorded investment</t>
  </si>
  <si>
    <t>Impaired receivables, related allowance</t>
  </si>
  <si>
    <t>Average notes receivable, nonaccrual status</t>
  </si>
  <si>
    <t>Interest income, impaired loans</t>
  </si>
  <si>
    <t>Mezzanine &amp; Other Notes Receivable | Non-impaired Loans</t>
  </si>
  <si>
    <t>Variable Interest Entity, Not Primary Beneficiary | Mezzanine &amp; Other Notes Receivable</t>
  </si>
  <si>
    <t>Loans and financing receivable</t>
  </si>
  <si>
    <t>Interest Rate Below Market Reduction | Variable Interest Entity, Not Primary Beneficiary | Mezzanine &amp; Other Notes Receivable</t>
  </si>
  <si>
    <t>Receivable with Imputed Interest, discount</t>
  </si>
  <si>
    <t>Notes Receivable and Allowance for Losses - Past Due Balances Of Mezzanine And Other Notes Receivable (Details) - Mezzanine &amp; Other Notes Receivable - USD ($) $ in Thousand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Loss on Sale of Business and Impairment of Assets (Details) - USD ($) $ in Thousands</t>
  </si>
  <si>
    <t>Jun. 03, 2019</t>
  </si>
  <si>
    <t>Goodwill [Line Items]</t>
  </si>
  <si>
    <t>Long-lived asset</t>
  </si>
  <si>
    <t>SaaS for Vacation Rentals</t>
  </si>
  <si>
    <t>Impairment of long lived assets</t>
  </si>
  <si>
    <t>Intangible Assets | SaaS for Vacation Rentals</t>
  </si>
  <si>
    <t>Operating Lease Right-of-use Asset | SaaS for Vacation Rentals</t>
  </si>
  <si>
    <t>Property, Plant and Equipment | SaaS for Vacation Rentals</t>
  </si>
  <si>
    <t>Loss on Sale of Business and Impairment of Assets - Goodwill (Details) - USD ($) $ in Thousands</t>
  </si>
  <si>
    <t>Accumulated impairment losses</t>
  </si>
  <si>
    <t>Disposition</t>
  </si>
  <si>
    <t>Net carrying amount</t>
  </si>
  <si>
    <t>Loss on Sale of Business and Impairment of Assets - Changes in Goodwill (Details) - USD ($) $ in Thousands</t>
  </si>
  <si>
    <t>Goodwill [Roll Forward]</t>
  </si>
  <si>
    <t>Goodwill. Beginning Balance</t>
  </si>
  <si>
    <t>Foreign Exchange</t>
  </si>
  <si>
    <t>Impairment</t>
  </si>
  <si>
    <t>Goodwill, Ending Balance</t>
  </si>
  <si>
    <t>Hotel Franchising</t>
  </si>
  <si>
    <t>Investments in Unconsolidated Entities (Details) $ in Thousands</t>
  </si>
  <si>
    <t>Jul. 23, 2019USD ($)hotel</t>
  </si>
  <si>
    <t>Jul. 22, 2019USD ($)hotel</t>
  </si>
  <si>
    <t>Business Acquisition [Line Items]</t>
  </si>
  <si>
    <t>Investments in joint ventures included in unconsolidated entities</t>
  </si>
  <si>
    <t>Loss attributable to variable interest entities</t>
  </si>
  <si>
    <t>Asset acquisition, percentage of interest</t>
  </si>
  <si>
    <t>40.00%</t>
  </si>
  <si>
    <t>Asset acquisition, percentage of voting interests sold</t>
  </si>
  <si>
    <t>Cambria Hotel</t>
  </si>
  <si>
    <t>Five Hotel Joint Ventures</t>
  </si>
  <si>
    <t>Asset combinations, number of hotel joint ventures | hotel</t>
  </si>
  <si>
    <t>Four Hotels Joint Ventures</t>
  </si>
  <si>
    <t>Asset acquisition, percentage of voting interests acquired</t>
  </si>
  <si>
    <t>60.00%</t>
  </si>
  <si>
    <t>One Hotels Joint Ventures</t>
  </si>
  <si>
    <t>Leases (Details)</t>
  </si>
  <si>
    <t>1 Months Ended</t>
  </si>
  <si>
    <t>May 31, 2016USD ($)</t>
  </si>
  <si>
    <t>Dec. 31, 2013ft²</t>
  </si>
  <si>
    <t>Sep. 30, 2019USD ($)lease</t>
  </si>
  <si>
    <t>Sep. 30, 2021</t>
  </si>
  <si>
    <t>Mar. 31, 2020</t>
  </si>
  <si>
    <t>Lessee, Lease, Description [Line Items]</t>
  </si>
  <si>
    <t>Lessee, operating lease, renewal term</t>
  </si>
  <si>
    <t>15 years</t>
  </si>
  <si>
    <t>Lessee, operating lease, termination period</t>
  </si>
  <si>
    <t>1 year</t>
  </si>
  <si>
    <t>Sale and leaseback transaction, gain, net</t>
  </si>
  <si>
    <t>Lessee, operating lease, number of leases entered into | lease</t>
  </si>
  <si>
    <t>Lessor, operating lease, number of leases | lease</t>
  </si>
  <si>
    <t>Lease income comprised of fixed lease payments</t>
  </si>
  <si>
    <t>Lessee, operating lease, remaining lease term</t>
  </si>
  <si>
    <t>1 month</t>
  </si>
  <si>
    <t>Office building</t>
  </si>
  <si>
    <t>Lessor, operating lease, remaining lease term</t>
  </si>
  <si>
    <t>2 years</t>
  </si>
  <si>
    <t>Owned Hotel</t>
  </si>
  <si>
    <t>Leased Office Space | Lease Agreements | Family Member(s) of Largest Shareholder</t>
  </si>
  <si>
    <t>Payments received from related party</t>
  </si>
  <si>
    <t>Leased square footage | ft²</t>
  </si>
  <si>
    <t>Sublease notice period</t>
  </si>
  <si>
    <t>90 days</t>
  </si>
  <si>
    <t>Annual lease payments, related party</t>
  </si>
  <si>
    <t>Forecast</t>
  </si>
  <si>
    <t>Lessee, operating lease, not yet commenced, term of contract</t>
  </si>
  <si>
    <t>3 years</t>
  </si>
  <si>
    <t>Leases - Lease Cost (Details) - USD ($) $ in Thousands</t>
  </si>
  <si>
    <t>12 Months Ended</t>
  </si>
  <si>
    <t>Operating lease cost</t>
  </si>
  <si>
    <t>Sublease income</t>
  </si>
  <si>
    <t>Total lease cost</t>
  </si>
  <si>
    <t>Leases - Balance Sheet (Details) - USD ($) $ in Thousands</t>
  </si>
  <si>
    <t>Current operating lease liabilities</t>
  </si>
  <si>
    <t>Long-term operating lease liabilities</t>
  </si>
  <si>
    <t>Total lease liabilities</t>
  </si>
  <si>
    <t>Leases - Other Information (Details) $ in Thousands</t>
  </si>
  <si>
    <t>Operating cash flows from operating leases</t>
  </si>
  <si>
    <t>Operating lease assets obtained in exchange for operating lease liabilities</t>
  </si>
  <si>
    <t>Weighted-average remaining lease term</t>
  </si>
  <si>
    <t>3 years 3 months 14 days</t>
  </si>
  <si>
    <t>Weighted-average discount rate - operating leases</t>
  </si>
  <si>
    <t>3.59%</t>
  </si>
  <si>
    <t>Leases - Lessee Topic 842 Maturity (Details) $ in Thousands</t>
  </si>
  <si>
    <t>2019 (remaining 3 months)</t>
  </si>
  <si>
    <t>2020</t>
  </si>
  <si>
    <t>2021</t>
  </si>
  <si>
    <t>2022</t>
  </si>
  <si>
    <t>2023</t>
  </si>
  <si>
    <t>Thereafter</t>
  </si>
  <si>
    <t>Total minimum lease payments</t>
  </si>
  <si>
    <t>Less imputed interest</t>
  </si>
  <si>
    <t>Present value of minimum lease payments</t>
  </si>
  <si>
    <t>Leases - Lessee Topic 840 Maturity (Details) - USD ($) $ in Thousands</t>
  </si>
  <si>
    <t>Sublease Income</t>
  </si>
  <si>
    <t>Debt - Schedule Of Components Of Debt (Details) - USD ($)</t>
  </si>
  <si>
    <t>Debt [Line Items]</t>
  </si>
  <si>
    <t>Less current portion</t>
  </si>
  <si>
    <t>Total long-term debt</t>
  </si>
  <si>
    <t>Senior | $400 Million Senior Notes</t>
  </si>
  <si>
    <t>Debt instrument face amount</t>
  </si>
  <si>
    <t>Debt instrument effective interest rate</t>
  </si>
  <si>
    <t>6.00%</t>
  </si>
  <si>
    <t>Deferred issuance costs</t>
  </si>
  <si>
    <t>Senior | $250 Million Senior Notes</t>
  </si>
  <si>
    <t>6.19%</t>
  </si>
  <si>
    <t>Discount and deferred issuance costs</t>
  </si>
  <si>
    <t>Senior | $600 Million Unsecured Revolving Credit Facility</t>
  </si>
  <si>
    <t>3.07%</t>
  </si>
  <si>
    <t>Construction Loans</t>
  </si>
  <si>
    <t>6.40%</t>
  </si>
  <si>
    <t>Collateralized Mortgage</t>
  </si>
  <si>
    <t>4.57%</t>
  </si>
  <si>
    <t>Fair value adjustment</t>
  </si>
  <si>
    <t>Economic Development Loans</t>
  </si>
  <si>
    <t>3.00%</t>
  </si>
  <si>
    <t>Other Notes Payable</t>
  </si>
  <si>
    <t>Debt - Narrative (Details) - Senior - USD ($)</t>
  </si>
  <si>
    <t>Jul. 02, 2019</t>
  </si>
  <si>
    <t>Debt instrument, extension, term</t>
  </si>
  <si>
    <t>$250 Million Senior Notes</t>
  </si>
  <si>
    <t>$600 Million Unsecured Revolving Credit Facility</t>
  </si>
  <si>
    <t>Accumulated Other Comprehensive Loss - Changes in Accumulated Other Comprehensive Loss, Net of Tax (Details) - USD ($) $ in Thousands</t>
  </si>
  <si>
    <t>Accumulated Other Comprehensive Income (Loss) [Roll Forward]</t>
  </si>
  <si>
    <t>Beginning balance</t>
  </si>
  <si>
    <t>Other comprehensive loss before reclassification</t>
  </si>
  <si>
    <t>Amounts reclassified from accumulated other comprehensive loss</t>
  </si>
  <si>
    <t>Net current period other comprehensive income (loss)</t>
  </si>
  <si>
    <t>Ending balance</t>
  </si>
  <si>
    <t>Loss on Cash Flow Hedge</t>
  </si>
  <si>
    <t>Foreign Currency Items</t>
  </si>
  <si>
    <t>Accumulated Other Comprehensive Loss - Amounts Reclassified from Accumulated Other Comprehensive Loss (Details) - USD ($) $ in Thousands</t>
  </si>
  <si>
    <t>Interest rate contract | Loss on Cash Flow Hedge | Reclassification out of Accumulated Other Comprehensive Income</t>
  </si>
  <si>
    <t>Accumulated Other Comprehensive Income (Loss) [Line Items]</t>
  </si>
  <si>
    <t>Fair Value Measurements - Narrative (Details) - USD ($)</t>
  </si>
  <si>
    <t>Level 1</t>
  </si>
  <si>
    <t>Fair Value Measurements [Line Items]</t>
  </si>
  <si>
    <t>Defined benefit plan, transfers between measurement levels</t>
  </si>
  <si>
    <t>Level 2</t>
  </si>
  <si>
    <t>Level 3</t>
  </si>
  <si>
    <t>Senior | $250 Million Senior Notes | Level 2</t>
  </si>
  <si>
    <t>Debt instrument fair value</t>
  </si>
  <si>
    <t>Senior | $400 Million Senior Notes | Level 2</t>
  </si>
  <si>
    <t>Fair Value Measurements - Schedule Of Fair Value Of Assets (Details) - Fair value, measurements, recurring - USD ($) $ in Thousands</t>
  </si>
  <si>
    <t>Assets measured at fair value</t>
  </si>
  <si>
    <t>Mutual Funds | Investments, employee benefit plans, at fair value</t>
  </si>
  <si>
    <t>Mutual funds and money market funds, fair value</t>
  </si>
  <si>
    <t>Money market funds | Investments, employee benefit plans, at fair value</t>
  </si>
  <si>
    <t>Level 1 | Mutual Funds | Investments, employee benefit plans, at fair value</t>
  </si>
  <si>
    <t>Level 1 | Money market funds | Investments, employee benefit plans, at fair value</t>
  </si>
  <si>
    <t>Level 2 | Mutual Funds | Investments, employee benefit plans, at fair value</t>
  </si>
  <si>
    <t>Level 2 | Money market funds | Investments, employee benefit plans, at fair value</t>
  </si>
  <si>
    <t>Level 3 | Mutual Funds | Investments, employee benefit plans, at fair value</t>
  </si>
  <si>
    <t>Level 3 | Money market funds | Investments, employee benefit plans, at fair value</t>
  </si>
  <si>
    <t>Income Taxes - Narrative (Details) - USD ($) $ in Millions</t>
  </si>
  <si>
    <t>Effective income tax rate (percent)</t>
  </si>
  <si>
    <t>11.30%</t>
  </si>
  <si>
    <t>21.90%</t>
  </si>
  <si>
    <t>16.60%</t>
  </si>
  <si>
    <t>20.60%</t>
  </si>
  <si>
    <t>Tax credits recognized</t>
  </si>
  <si>
    <t>Share-based compensation, excess tax benefit, amount</t>
  </si>
  <si>
    <t>Change in tax rate, favorable adjustment</t>
  </si>
  <si>
    <t>Change in tax rate, unfavorable adjustment</t>
  </si>
  <si>
    <t>Share-Based Compensation and Capital Stock - Pre-Tax Stock-Based Compensation Expenses And Associated Income Tax Benefits (Details) - USD ($) $ in Millions</t>
  </si>
  <si>
    <t>Share-Based Compensation and Capital Stock [Line Items]</t>
  </si>
  <si>
    <t>Share-based compensation expense</t>
  </si>
  <si>
    <t>Income tax benefits</t>
  </si>
  <si>
    <t>Stock options</t>
  </si>
  <si>
    <t>Restricted stock</t>
  </si>
  <si>
    <t>Performance Vested Restricted Stock Units</t>
  </si>
  <si>
    <t>Share-Based Compensation and Capital Stock - Summary of Change in Stock-Based Award Activity (Details)</t>
  </si>
  <si>
    <t>Sep. 30, 2019$ / sharesshares</t>
  </si>
  <si>
    <t>Share-based Compensation Arrangement by Share-based Payment Award, Options, Outstanding [Roll Forward]</t>
  </si>
  <si>
    <t>Outstanding, beginning balance (in shares) | shares</t>
  </si>
  <si>
    <t>Granted (in shares) | shares</t>
  </si>
  <si>
    <t>Exercised/Vested (in shares) | shares</t>
  </si>
  <si>
    <t>Expired (in shares) | shares</t>
  </si>
  <si>
    <t>Forfeited (in shares) | shares</t>
  </si>
  <si>
    <t>Outstanding, ending balance (in shares) | shares</t>
  </si>
  <si>
    <t>Options exercisable, ending balance (in shares) | shares</t>
  </si>
  <si>
    <t>Share-based Compensation Arrangement by Share-based Payment Award, Options, Outstanding, Weighted Average Exercise Price [Abstract]</t>
  </si>
  <si>
    <t>Beginning balance - weighted average exercise price (in dollars per share) | $ / shares</t>
  </si>
  <si>
    <t>Granted - Weighted average exercise price (in dollars per share) | $ / shares</t>
  </si>
  <si>
    <t>Exercised/Vested - Weighted average exercise price (in dollars per share) | $ / shares</t>
  </si>
  <si>
    <t>Expired - Weighted average exercise price (in dollars per share) | $ / shares</t>
  </si>
  <si>
    <t>Forfeited - Weighted average exercise price (in dollars per share) | $ / shares</t>
  </si>
  <si>
    <t>Ending balance - weighted average exercise price (in dollars per share) | $ / shares</t>
  </si>
  <si>
    <t>Options Exercisable, ending balance - Weighted average exercise price (in dollars per share) | $ / shares</t>
  </si>
  <si>
    <t>Share-based Compensation Arrangement by Share-based Payment Award, Options, Weighted Average Remaining Contractual Term [Roll Forward]</t>
  </si>
  <si>
    <t>Weighted Average Remaining Contractual Term - Outstanding, ending balance</t>
  </si>
  <si>
    <t>3 years 8 months 12 days</t>
  </si>
  <si>
    <t>Weighted Average Remaining Contractual Term - Options Exercisable, ending balance</t>
  </si>
  <si>
    <t>2 years 8 months 12 days</t>
  </si>
  <si>
    <t>Share-based Compensation Arrangement by Share-based Payment Award, Equity Instruments Other than Options, Nonvested, Weighted Average Grant Date Fair Value [Abstract]</t>
  </si>
  <si>
    <t>Performance-Based Leveraging - Weighted average grant date fair value (in dollars per share) | $ / shares</t>
  </si>
  <si>
    <t>Share-based Compensation Arrangement by Share-based Payment Award, Equity Instruments Other than Options, Nonvested [Roll Forward]</t>
  </si>
  <si>
    <t>Beginning balance - weighted average grant date fair value (in dollars per share) | $ / shares</t>
  </si>
  <si>
    <t>Granted - Weighted average grant date fair value (in dollars per share) | $ / shares</t>
  </si>
  <si>
    <t>Exercised/Vested - Weighted average grant date fair value (in dollars per share) | $ / shares</t>
  </si>
  <si>
    <t>Forfeited - Weighted average grant date fair value (in dollars per share) | $ / shares</t>
  </si>
  <si>
    <t>Ending balance - weighted average grant date fair value (in dollars per share) | $ / shares</t>
  </si>
  <si>
    <t>Performance-Based Leveraging (in shares) | shares</t>
  </si>
  <si>
    <t>Share-Based Compensation and Capital Stock - Weighted Average Assumptions Of Black-Scholes Option-Pricing Model (Details) - Stock options</t>
  </si>
  <si>
    <t>Sep. 30, 2019$ / shares</t>
  </si>
  <si>
    <t>Risk-free interest rate</t>
  </si>
  <si>
    <t>2.46%</t>
  </si>
  <si>
    <t>Expected volatility</t>
  </si>
  <si>
    <t>21.49%</t>
  </si>
  <si>
    <t>Expected life of stock option</t>
  </si>
  <si>
    <t>4 years 4 months 24 days</t>
  </si>
  <si>
    <t>Dividend yield</t>
  </si>
  <si>
    <t>1.06%</t>
  </si>
  <si>
    <t>Requisite service period</t>
  </si>
  <si>
    <t>4 years</t>
  </si>
  <si>
    <t>Contractual life</t>
  </si>
  <si>
    <t>7 years</t>
  </si>
  <si>
    <t>Weighted average fair value of options granted (in dollars per share)</t>
  </si>
  <si>
    <t>Share-Based Compensation and Capital Stock - Narrative (Details) - USD ($) $ in Millions</t>
  </si>
  <si>
    <t>Shares repurchased (in shares)</t>
  </si>
  <si>
    <t>Payments related to tax withholding for share-based compensation</t>
  </si>
  <si>
    <t>Shares redeemed for tax withholding for share based compensation (in shares)</t>
  </si>
  <si>
    <t>Cost of shares repurchased</t>
  </si>
  <si>
    <t>Performance Vested Restricted Stock Units | Minimum</t>
  </si>
  <si>
    <t>Vesting service period of shares granted</t>
  </si>
  <si>
    <t>Performance period, percent</t>
  </si>
  <si>
    <t>0.00%</t>
  </si>
  <si>
    <t>Performance Vested Restricted Stock Units | Maximum</t>
  </si>
  <si>
    <t>48 months</t>
  </si>
  <si>
    <t>200.00%</t>
  </si>
  <si>
    <t>Restricted stock | Minimum</t>
  </si>
  <si>
    <t>Performance period, duration</t>
  </si>
  <si>
    <t>12 months</t>
  </si>
  <si>
    <t>Restricted stock | Maximum</t>
  </si>
  <si>
    <t>Earnings Per Share -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 (in shares)</t>
  </si>
  <si>
    <t>Diluted effect of stock options and PVRSUs (in shares)</t>
  </si>
  <si>
    <t>Weighted average common shares outstanding – diluted (in shares)</t>
  </si>
  <si>
    <t>Earnings Per Share -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Reportable Segment Information - Narrative (Details)</t>
  </si>
  <si>
    <t>Sep. 30, 2019brand</t>
  </si>
  <si>
    <t>Number of brands</t>
  </si>
  <si>
    <t>Reportable Segment Information - Schedule Of Financial Information For Company's Franchising Segment (Details) - USD ($) $ in Thousands</t>
  </si>
  <si>
    <t>Reportable Segment Information [Line Items]</t>
  </si>
  <si>
    <t>Operating income (loss)</t>
  </si>
  <si>
    <t>Income (loss) before income taxes</t>
  </si>
  <si>
    <t>Intersegment Eliminations</t>
  </si>
  <si>
    <t>Hotel Franchising | Operating Segments</t>
  </si>
  <si>
    <t>Commitments and Contingencies (Details) $ in Thousands</t>
  </si>
  <si>
    <t>Feb. 28, 2019USD ($)</t>
  </si>
  <si>
    <t>Sep. 30, 2019USD ($)transaction</t>
  </si>
  <si>
    <t>Commitments and Contingencies [Line Items]</t>
  </si>
  <si>
    <t>Limited payment guaranties</t>
  </si>
  <si>
    <t>Number of transactions with recourse | transaction</t>
  </si>
  <si>
    <t>Payments to acquire notes receivable</t>
  </si>
  <si>
    <t>Other commitment</t>
  </si>
  <si>
    <t>Other commitment, payment</t>
  </si>
  <si>
    <t>Construction loan</t>
  </si>
  <si>
    <t>Forgivable Notes Receivable</t>
  </si>
  <si>
    <t>Capital contributions to joint ventures</t>
  </si>
  <si>
    <t>Interest costs capitalized</t>
  </si>
  <si>
    <t>Senior and Subordinated Tranches</t>
  </si>
  <si>
    <t>Proceeds from sale of notes receivable</t>
  </si>
  <si>
    <t>Other borrowings</t>
  </si>
  <si>
    <t>Transactions with Unconsolidated Joint Ventures (Details) - USD ($) $ in Thousands</t>
  </si>
  <si>
    <t>Related Party Transaction [Line Items]</t>
  </si>
  <si>
    <t>Receivables</t>
  </si>
  <si>
    <t>Joint Venture Partner</t>
  </si>
  <si>
    <t>Fees earned and payroll costs reimbursed from marketing services arrangement</t>
  </si>
  <si>
    <t>Member of Unconsolidated Joint Venture</t>
  </si>
  <si>
    <t>Royalty and marketing and reservation system fees</t>
  </si>
  <si>
    <t>Commissions paid to travel agent</t>
  </si>
  <si>
    <t>Related Party Transactions (Details)</t>
  </si>
  <si>
    <t>Sep. 30, 2019hotel</t>
  </si>
  <si>
    <t>Jul. 05, 2019hotelNumber_of_specified_region</t>
  </si>
  <si>
    <t>Jun. 27, 2019hotelNumber_of_specified_region</t>
  </si>
  <si>
    <t>Jun. 05, 2019hotel</t>
  </si>
  <si>
    <t>Oct. 15, 1997company</t>
  </si>
  <si>
    <t>Number of companies due to spin-off | company</t>
  </si>
  <si>
    <t>Master Development Agreement</t>
  </si>
  <si>
    <t>Number of specified regions | Number_of_specified_region</t>
  </si>
  <si>
    <t>Master Development Agreement | WoodSpring</t>
  </si>
  <si>
    <t>Number of development hotels</t>
  </si>
  <si>
    <t>Sunburst</t>
  </si>
  <si>
    <t>Number of hotels operated under agreement</t>
  </si>
  <si>
    <t>Acquisitions (Details) $ in Thousands</t>
  </si>
  <si>
    <t>Asset combination, consideration transferred</t>
  </si>
  <si>
    <t>Asset acquisition, capitalized transaction costs</t>
  </si>
  <si>
    <t>Asset acquisition, land</t>
  </si>
  <si>
    <t>Asset acquisition, building and improvements</t>
  </si>
  <si>
    <t>Asset acquisition, furniture, fixtures, and equipment</t>
  </si>
  <si>
    <t>Asset acquisition, in-place lease intangible asset</t>
  </si>
  <si>
    <t>Asset combination, consideration transferred, liabilitie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73070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10422</v>
      </c>
      <c r="C4" s="6" t="n">
        <v>291149</v>
      </c>
      <c r="D4" s="6" t="n">
        <v>845885</v>
      </c>
      <c r="E4" s="6" t="n">
        <v>795281</v>
      </c>
    </row>
    <row r="5" spans="1:5">
      <c r="A5" s="4" t="s">
        <v>64</v>
      </c>
      <c r="B5" s="5" t="n">
        <v>310732</v>
      </c>
      <c r="C5" s="5" t="n">
        <v>291490</v>
      </c>
      <c r="D5" s="5" t="n">
        <v>846736</v>
      </c>
      <c r="E5" s="5" t="n">
        <v>796325</v>
      </c>
    </row>
    <row r="6" spans="1:5">
      <c r="A6" s="3" t="s">
        <v>65</v>
      </c>
    </row>
    <row r="7" spans="1:5">
      <c r="A7" s="4" t="s">
        <v>66</v>
      </c>
      <c r="B7" s="5" t="n">
        <v>38308</v>
      </c>
      <c r="C7" s="5" t="n">
        <v>38191</v>
      </c>
      <c r="D7" s="5" t="n">
        <v>124802</v>
      </c>
      <c r="E7" s="5" t="n">
        <v>125325</v>
      </c>
    </row>
    <row r="8" spans="1:5">
      <c r="A8" s="4" t="s">
        <v>67</v>
      </c>
      <c r="B8" s="5" t="n">
        <v>5568</v>
      </c>
      <c r="C8" s="5" t="n">
        <v>3815</v>
      </c>
      <c r="D8" s="5" t="n">
        <v>12589</v>
      </c>
      <c r="E8" s="5" t="n">
        <v>10537</v>
      </c>
    </row>
    <row r="9" spans="1:5">
      <c r="A9" s="4" t="s">
        <v>68</v>
      </c>
      <c r="B9" s="5" t="n">
        <v>158430</v>
      </c>
      <c r="C9" s="5" t="n">
        <v>138316</v>
      </c>
      <c r="D9" s="5" t="n">
        <v>438390</v>
      </c>
      <c r="E9" s="5" t="n">
        <v>394112</v>
      </c>
    </row>
    <row r="10" spans="1:5">
      <c r="A10" s="4" t="s">
        <v>69</v>
      </c>
      <c r="B10" s="5" t="n">
        <v>6014</v>
      </c>
      <c r="C10" s="5" t="n">
        <v>0</v>
      </c>
      <c r="D10" s="5" t="n">
        <v>6014</v>
      </c>
      <c r="E10" s="5" t="n">
        <v>0</v>
      </c>
    </row>
    <row r="11" spans="1:5">
      <c r="A11" s="4" t="s">
        <v>70</v>
      </c>
      <c r="B11" s="5" t="n">
        <v>208320</v>
      </c>
      <c r="C11" s="5" t="n">
        <v>180322</v>
      </c>
      <c r="D11" s="5" t="n">
        <v>581795</v>
      </c>
      <c r="E11" s="5" t="n">
        <v>529974</v>
      </c>
    </row>
    <row r="12" spans="1:5">
      <c r="A12" s="4" t="s">
        <v>71</v>
      </c>
      <c r="B12" s="5" t="n">
        <v>0</v>
      </c>
      <c r="C12" s="5" t="n">
        <v>0</v>
      </c>
      <c r="D12" s="5" t="n">
        <v>-3097</v>
      </c>
      <c r="E12" s="5" t="n">
        <v>0</v>
      </c>
    </row>
    <row r="13" spans="1:5">
      <c r="A13" s="4" t="s">
        <v>72</v>
      </c>
      <c r="B13" s="5" t="n">
        <v>33</v>
      </c>
      <c r="C13" s="5" t="n">
        <v>0</v>
      </c>
      <c r="D13" s="5" t="n">
        <v>-7271</v>
      </c>
      <c r="E13" s="5" t="n">
        <v>0</v>
      </c>
    </row>
    <row r="14" spans="1:5">
      <c r="A14" s="4" t="s">
        <v>73</v>
      </c>
      <c r="B14" s="5" t="n">
        <v>-25</v>
      </c>
      <c r="C14" s="5" t="n">
        <v>0</v>
      </c>
      <c r="D14" s="5" t="n">
        <v>-4666</v>
      </c>
      <c r="E14" s="5" t="n">
        <v>0</v>
      </c>
    </row>
    <row r="15" spans="1:5">
      <c r="A15" s="4" t="s">
        <v>74</v>
      </c>
      <c r="B15" s="5" t="n">
        <v>0</v>
      </c>
      <c r="C15" s="5" t="n">
        <v>0</v>
      </c>
      <c r="D15" s="5" t="n">
        <v>100</v>
      </c>
      <c r="E15" s="5" t="n">
        <v>82</v>
      </c>
    </row>
    <row r="16" spans="1:5">
      <c r="A16" s="4" t="s">
        <v>75</v>
      </c>
      <c r="B16" s="5" t="n">
        <v>102420</v>
      </c>
      <c r="C16" s="5" t="n">
        <v>111168</v>
      </c>
      <c r="D16" s="5" t="n">
        <v>250007</v>
      </c>
      <c r="E16" s="5" t="n">
        <v>266433</v>
      </c>
    </row>
    <row r="17" spans="1:5">
      <c r="A17" s="3" t="s">
        <v>76</v>
      </c>
    </row>
    <row r="18" spans="1:5">
      <c r="A18" s="4" t="s">
        <v>77</v>
      </c>
      <c r="B18" s="5" t="n">
        <v>12431</v>
      </c>
      <c r="C18" s="5" t="n">
        <v>11706</v>
      </c>
      <c r="D18" s="5" t="n">
        <v>34735</v>
      </c>
      <c r="E18" s="5" t="n">
        <v>34720</v>
      </c>
    </row>
    <row r="19" spans="1:5">
      <c r="A19" s="4" t="s">
        <v>78</v>
      </c>
      <c r="B19" s="5" t="n">
        <v>-2220</v>
      </c>
      <c r="C19" s="5" t="n">
        <v>-1966</v>
      </c>
      <c r="D19" s="5" t="n">
        <v>-7617</v>
      </c>
      <c r="E19" s="5" t="n">
        <v>-5218</v>
      </c>
    </row>
    <row r="20" spans="1:5">
      <c r="A20" s="4" t="s">
        <v>79</v>
      </c>
      <c r="B20" s="5" t="n">
        <v>-115</v>
      </c>
      <c r="C20" s="5" t="n">
        <v>-972</v>
      </c>
      <c r="D20" s="5" t="n">
        <v>-3219</v>
      </c>
      <c r="E20" s="5" t="n">
        <v>-1355</v>
      </c>
    </row>
    <row r="21" spans="1:5">
      <c r="A21" s="4" t="s">
        <v>80</v>
      </c>
      <c r="B21" s="5" t="n">
        <v>6400</v>
      </c>
      <c r="C21" s="5" t="n">
        <v>-43</v>
      </c>
      <c r="D21" s="5" t="n">
        <v>9551</v>
      </c>
      <c r="E21" s="5" t="n">
        <v>5358</v>
      </c>
    </row>
    <row r="22" spans="1:5">
      <c r="A22" s="4" t="s">
        <v>81</v>
      </c>
      <c r="B22" s="5" t="n">
        <v>16496</v>
      </c>
      <c r="C22" s="5" t="n">
        <v>8725</v>
      </c>
      <c r="D22" s="5" t="n">
        <v>33450</v>
      </c>
      <c r="E22" s="5" t="n">
        <v>33505</v>
      </c>
    </row>
    <row r="23" spans="1:5">
      <c r="A23" s="4" t="s">
        <v>82</v>
      </c>
      <c r="B23" s="5" t="n">
        <v>85924</v>
      </c>
      <c r="C23" s="5" t="n">
        <v>102443</v>
      </c>
      <c r="D23" s="5" t="n">
        <v>216557</v>
      </c>
      <c r="E23" s="5" t="n">
        <v>232928</v>
      </c>
    </row>
    <row r="24" spans="1:5">
      <c r="A24" s="4" t="s">
        <v>83</v>
      </c>
      <c r="B24" s="5" t="n">
        <v>9685</v>
      </c>
      <c r="C24" s="5" t="n">
        <v>22484</v>
      </c>
      <c r="D24" s="5" t="n">
        <v>35848</v>
      </c>
      <c r="E24" s="5" t="n">
        <v>48044</v>
      </c>
    </row>
    <row r="25" spans="1:5">
      <c r="A25" s="4" t="s">
        <v>84</v>
      </c>
      <c r="B25" s="6" t="n">
        <v>76239</v>
      </c>
      <c r="C25" s="6" t="n">
        <v>79959</v>
      </c>
      <c r="D25" s="6" t="n">
        <v>180709</v>
      </c>
      <c r="E25" s="6" t="n">
        <v>184884</v>
      </c>
    </row>
    <row r="26" spans="1:5">
      <c r="A26" s="4" t="s">
        <v>85</v>
      </c>
      <c r="B26" s="7" t="n">
        <v>1.37</v>
      </c>
      <c r="C26" s="7" t="n">
        <v>1.42</v>
      </c>
      <c r="D26" s="7" t="n">
        <v>3.25</v>
      </c>
      <c r="E26" s="7" t="n">
        <v>3.27</v>
      </c>
    </row>
    <row r="27" spans="1:5">
      <c r="A27" s="4" t="s">
        <v>86</v>
      </c>
      <c r="B27" s="8" t="n">
        <v>1.36</v>
      </c>
      <c r="C27" s="8" t="n">
        <v>1.41</v>
      </c>
      <c r="D27" s="8" t="n">
        <v>3.23</v>
      </c>
      <c r="E27" s="8" t="n">
        <v>3.24</v>
      </c>
    </row>
    <row r="28" spans="1:5">
      <c r="A28" s="4" t="s">
        <v>87</v>
      </c>
      <c r="B28" s="9" t="n">
        <v>0.215</v>
      </c>
      <c r="C28" s="9" t="n">
        <v>0.215</v>
      </c>
      <c r="D28" s="9" t="n">
        <v>0.645</v>
      </c>
      <c r="E28" s="9" t="n">
        <v>0.645</v>
      </c>
    </row>
    <row r="29" spans="1:5">
      <c r="A29" s="4" t="s">
        <v>88</v>
      </c>
    </row>
    <row r="30" spans="1:5">
      <c r="A30" s="3" t="s">
        <v>62</v>
      </c>
    </row>
    <row r="31" spans="1:5">
      <c r="A31" s="4" t="s">
        <v>63</v>
      </c>
      <c r="B31" s="6" t="n">
        <v>113688</v>
      </c>
      <c r="C31" s="6" t="n">
        <v>111009</v>
      </c>
      <c r="D31" s="6" t="n">
        <v>300468</v>
      </c>
      <c r="E31" s="6" t="n">
        <v>290926</v>
      </c>
    </row>
    <row r="32" spans="1:5">
      <c r="A32" s="4" t="s">
        <v>89</v>
      </c>
    </row>
    <row r="33" spans="1:5">
      <c r="A33" s="3" t="s">
        <v>62</v>
      </c>
    </row>
    <row r="34" spans="1:5">
      <c r="A34" s="4" t="s">
        <v>63</v>
      </c>
      <c r="B34" s="5" t="n">
        <v>6741</v>
      </c>
      <c r="C34" s="5" t="n">
        <v>6262</v>
      </c>
      <c r="D34" s="5" t="n">
        <v>20223</v>
      </c>
      <c r="E34" s="5" t="n">
        <v>18957</v>
      </c>
    </row>
    <row r="35" spans="1:5">
      <c r="A35" s="4" t="s">
        <v>90</v>
      </c>
    </row>
    <row r="36" spans="1:5">
      <c r="A36" s="3" t="s">
        <v>62</v>
      </c>
    </row>
    <row r="37" spans="1:5">
      <c r="A37" s="4" t="s">
        <v>63</v>
      </c>
      <c r="B37" s="5" t="n">
        <v>14814</v>
      </c>
      <c r="C37" s="5" t="n">
        <v>11620</v>
      </c>
      <c r="D37" s="5" t="n">
        <v>47590</v>
      </c>
      <c r="E37" s="5" t="n">
        <v>39391</v>
      </c>
    </row>
    <row r="38" spans="1:5">
      <c r="A38" s="4" t="s">
        <v>68</v>
      </c>
    </row>
    <row r="39" spans="1:5">
      <c r="A39" s="3" t="s">
        <v>62</v>
      </c>
    </row>
    <row r="40" spans="1:5">
      <c r="A40" s="4" t="s">
        <v>63</v>
      </c>
      <c r="B40" s="5" t="n">
        <v>157024</v>
      </c>
      <c r="C40" s="5" t="n">
        <v>152367</v>
      </c>
      <c r="D40" s="5" t="n">
        <v>439553</v>
      </c>
      <c r="E40" s="5" t="n">
        <v>416715</v>
      </c>
    </row>
    <row r="41" spans="1:5">
      <c r="A41" s="4" t="s">
        <v>69</v>
      </c>
    </row>
    <row r="42" spans="1:5">
      <c r="A42" s="3" t="s">
        <v>62</v>
      </c>
    </row>
    <row r="43" spans="1:5">
      <c r="A43" s="4" t="s">
        <v>63</v>
      </c>
      <c r="B43" s="5" t="n">
        <v>8661</v>
      </c>
      <c r="C43" s="5" t="n">
        <v>0</v>
      </c>
      <c r="D43" s="5" t="n">
        <v>8661</v>
      </c>
      <c r="E43" s="5" t="n">
        <v>0</v>
      </c>
    </row>
    <row r="44" spans="1:5">
      <c r="A44" s="4" t="s">
        <v>64</v>
      </c>
      <c r="B44" s="5" t="n">
        <v>8710</v>
      </c>
      <c r="C44" s="5" t="n">
        <v>0</v>
      </c>
      <c r="D44" s="5" t="n">
        <v>8710</v>
      </c>
      <c r="E44" s="5" t="n">
        <v>0</v>
      </c>
    </row>
    <row r="45" spans="1:5">
      <c r="A45" s="4" t="s">
        <v>91</v>
      </c>
    </row>
    <row r="46" spans="1:5">
      <c r="A46" s="3" t="s">
        <v>62</v>
      </c>
    </row>
    <row r="47" spans="1:5">
      <c r="A47" s="4" t="s">
        <v>63</v>
      </c>
      <c r="B47" s="5" t="n">
        <v>9494</v>
      </c>
      <c r="C47" s="5" t="n">
        <v>9891</v>
      </c>
      <c r="D47" s="5" t="n">
        <v>29390</v>
      </c>
      <c r="E47" s="5" t="n">
        <v>29292</v>
      </c>
    </row>
    <row r="48" spans="1:5">
      <c r="A48" s="4" t="s">
        <v>64</v>
      </c>
      <c r="B48" s="6" t="n">
        <v>9755</v>
      </c>
      <c r="C48" s="6" t="n">
        <v>10232</v>
      </c>
      <c r="D48" s="6" t="n">
        <v>30192</v>
      </c>
      <c r="E48" s="6" t="n">
        <v>303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83</v>
      </c>
    </row>
    <row r="4" spans="1:2">
      <c r="A4" s="4" t="s">
        <v>131</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4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60</v>
      </c>
      <c r="D1" s="2" t="s">
        <v>1</v>
      </c>
    </row>
    <row r="2" spans="1:5">
      <c r="B2" s="2" t="s">
        <v>2</v>
      </c>
      <c r="C2" s="2" t="s">
        <v>61</v>
      </c>
      <c r="D2" s="2" t="s">
        <v>2</v>
      </c>
      <c r="E2" s="2" t="s">
        <v>61</v>
      </c>
    </row>
    <row r="3" spans="1:5">
      <c r="A3" s="3" t="s">
        <v>93</v>
      </c>
    </row>
    <row r="4" spans="1:5">
      <c r="A4" s="4" t="s">
        <v>84</v>
      </c>
      <c r="B4" s="6" t="n">
        <v>76239</v>
      </c>
      <c r="C4" s="6" t="n">
        <v>79959</v>
      </c>
      <c r="D4" s="6" t="n">
        <v>180709</v>
      </c>
      <c r="E4" s="6" t="n">
        <v>184884</v>
      </c>
    </row>
    <row r="5" spans="1:5">
      <c r="A5" s="3" t="s">
        <v>94</v>
      </c>
    </row>
    <row r="6" spans="1:5">
      <c r="A6" s="4" t="s">
        <v>95</v>
      </c>
      <c r="B6" s="5" t="n">
        <v>215</v>
      </c>
      <c r="C6" s="5" t="n">
        <v>215</v>
      </c>
      <c r="D6" s="5" t="n">
        <v>646</v>
      </c>
      <c r="E6" s="5" t="n">
        <v>646</v>
      </c>
    </row>
    <row r="7" spans="1:5">
      <c r="A7" s="4" t="s">
        <v>96</v>
      </c>
      <c r="B7" s="5" t="n">
        <v>-224</v>
      </c>
      <c r="C7" s="5" t="n">
        <v>-250</v>
      </c>
      <c r="D7" s="5" t="n">
        <v>-883</v>
      </c>
      <c r="E7" s="5" t="n">
        <v>-1264</v>
      </c>
    </row>
    <row r="8" spans="1:5">
      <c r="A8" s="4" t="s">
        <v>97</v>
      </c>
      <c r="B8" s="5" t="n">
        <v>-9</v>
      </c>
      <c r="C8" s="5" t="n">
        <v>-35</v>
      </c>
      <c r="D8" s="5" t="n">
        <v>-237</v>
      </c>
      <c r="E8" s="5" t="n">
        <v>-618</v>
      </c>
    </row>
    <row r="9" spans="1:5">
      <c r="A9" s="4" t="s">
        <v>98</v>
      </c>
      <c r="B9" s="6" t="n">
        <v>76230</v>
      </c>
      <c r="C9" s="6" t="n">
        <v>79924</v>
      </c>
      <c r="D9" s="6" t="n">
        <v>180472</v>
      </c>
      <c r="E9" s="6" t="n">
        <v>184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5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63</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6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7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78</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81</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37</v>
      </c>
      <c r="D1" s="2" t="s">
        <v>100</v>
      </c>
    </row>
    <row r="2" spans="1:4">
      <c r="A2" s="3" t="s">
        <v>351</v>
      </c>
    </row>
    <row r="3" spans="1:4">
      <c r="A3" s="4" t="s">
        <v>109</v>
      </c>
      <c r="B3" s="6" t="n">
        <v>26251</v>
      </c>
      <c r="D3" s="6" t="n">
        <v>0</v>
      </c>
    </row>
    <row r="4" spans="1:4">
      <c r="A4" s="4" t="s">
        <v>128</v>
      </c>
      <c r="B4" s="6" t="n">
        <v>34117</v>
      </c>
    </row>
    <row r="5" spans="1:4">
      <c r="A5" s="4" t="s">
        <v>352</v>
      </c>
    </row>
    <row r="6" spans="1:4">
      <c r="A6" s="3" t="s">
        <v>351</v>
      </c>
    </row>
    <row r="7" spans="1:4">
      <c r="A7" s="4" t="s">
        <v>109</v>
      </c>
      <c r="C7" s="6" t="n">
        <v>28000</v>
      </c>
    </row>
    <row r="8" spans="1:4">
      <c r="A8" s="4" t="s">
        <v>128</v>
      </c>
      <c r="C8" s="6" t="n">
        <v>3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31569</v>
      </c>
      <c r="C3" s="6" t="n">
        <v>26642</v>
      </c>
    </row>
    <row r="4" spans="1:3">
      <c r="A4" s="4" t="s">
        <v>103</v>
      </c>
      <c r="B4" s="5" t="n">
        <v>171802</v>
      </c>
      <c r="C4" s="5" t="n">
        <v>138018</v>
      </c>
    </row>
    <row r="5" spans="1:3">
      <c r="A5" s="4" t="s">
        <v>104</v>
      </c>
      <c r="B5" s="5" t="n">
        <v>4651</v>
      </c>
      <c r="C5" s="5" t="n">
        <v>10122</v>
      </c>
    </row>
    <row r="6" spans="1:3">
      <c r="A6" s="4" t="s">
        <v>105</v>
      </c>
      <c r="B6" s="5" t="n">
        <v>29012</v>
      </c>
      <c r="C6" s="5" t="n">
        <v>36759</v>
      </c>
    </row>
    <row r="7" spans="1:3">
      <c r="A7" s="4" t="s">
        <v>106</v>
      </c>
      <c r="B7" s="5" t="n">
        <v>23230</v>
      </c>
      <c r="C7" s="5" t="n">
        <v>32243</v>
      </c>
    </row>
    <row r="8" spans="1:3">
      <c r="A8" s="4" t="s">
        <v>107</v>
      </c>
      <c r="B8" s="5" t="n">
        <v>260264</v>
      </c>
      <c r="C8" s="5" t="n">
        <v>243784</v>
      </c>
    </row>
    <row r="9" spans="1:3">
      <c r="A9" s="4" t="s">
        <v>108</v>
      </c>
      <c r="B9" s="5" t="n">
        <v>347343</v>
      </c>
      <c r="C9" s="5" t="n">
        <v>127535</v>
      </c>
    </row>
    <row r="10" spans="1:3">
      <c r="A10" s="4" t="s">
        <v>109</v>
      </c>
      <c r="B10" s="5" t="n">
        <v>26251</v>
      </c>
      <c r="C10" s="5" t="n">
        <v>0</v>
      </c>
    </row>
    <row r="11" spans="1:3">
      <c r="A11" s="4" t="s">
        <v>110</v>
      </c>
      <c r="B11" s="5" t="n">
        <v>159197</v>
      </c>
      <c r="C11" s="5" t="n">
        <v>168996</v>
      </c>
    </row>
    <row r="12" spans="1:3">
      <c r="A12" s="4" t="s">
        <v>111</v>
      </c>
      <c r="B12" s="5" t="n">
        <v>279484</v>
      </c>
      <c r="C12" s="5" t="n">
        <v>271188</v>
      </c>
    </row>
    <row r="13" spans="1:3">
      <c r="A13" s="4" t="s">
        <v>105</v>
      </c>
      <c r="B13" s="5" t="n">
        <v>92995</v>
      </c>
      <c r="C13" s="5" t="n">
        <v>83440</v>
      </c>
    </row>
    <row r="14" spans="1:3">
      <c r="A14" s="4" t="s">
        <v>112</v>
      </c>
      <c r="B14" s="5" t="n">
        <v>23489</v>
      </c>
      <c r="C14" s="5" t="n">
        <v>19398</v>
      </c>
    </row>
    <row r="15" spans="1:3">
      <c r="A15" s="4" t="s">
        <v>113</v>
      </c>
      <c r="B15" s="5" t="n">
        <v>69190</v>
      </c>
      <c r="C15" s="5" t="n">
        <v>109016</v>
      </c>
    </row>
    <row r="16" spans="1:3">
      <c r="A16" s="4" t="s">
        <v>114</v>
      </c>
      <c r="B16" s="5" t="n">
        <v>27245</v>
      </c>
      <c r="C16" s="5" t="n">
        <v>30613</v>
      </c>
    </row>
    <row r="17" spans="1:3">
      <c r="A17" s="4" t="s">
        <v>115</v>
      </c>
      <c r="B17" s="5" t="n">
        <v>88804</v>
      </c>
      <c r="C17" s="5" t="n">
        <v>84400</v>
      </c>
    </row>
    <row r="18" spans="1:3">
      <c r="A18" s="4" t="s">
        <v>116</v>
      </c>
      <c r="B18" s="5" t="n">
        <v>1374262</v>
      </c>
      <c r="C18" s="5" t="n">
        <v>1138370</v>
      </c>
    </row>
    <row r="19" spans="1:3">
      <c r="A19" s="3" t="s">
        <v>117</v>
      </c>
    </row>
    <row r="20" spans="1:3">
      <c r="A20" s="4" t="s">
        <v>118</v>
      </c>
      <c r="B20" s="5" t="n">
        <v>84512</v>
      </c>
      <c r="C20" s="5" t="n">
        <v>73511</v>
      </c>
    </row>
    <row r="21" spans="1:3">
      <c r="A21" s="4" t="s">
        <v>119</v>
      </c>
      <c r="B21" s="5" t="n">
        <v>73680</v>
      </c>
      <c r="C21" s="5" t="n">
        <v>92651</v>
      </c>
    </row>
    <row r="22" spans="1:3">
      <c r="A22" s="4" t="s">
        <v>120</v>
      </c>
      <c r="B22" s="5" t="n">
        <v>77337</v>
      </c>
      <c r="C22" s="5" t="n">
        <v>67614</v>
      </c>
    </row>
    <row r="23" spans="1:3">
      <c r="A23" s="4" t="s">
        <v>121</v>
      </c>
      <c r="B23" s="5" t="n">
        <v>507</v>
      </c>
      <c r="C23" s="5" t="n">
        <v>1097</v>
      </c>
    </row>
    <row r="24" spans="1:3">
      <c r="A24" s="4" t="s">
        <v>122</v>
      </c>
      <c r="B24" s="5" t="n">
        <v>80268</v>
      </c>
      <c r="C24" s="5" t="n">
        <v>83566</v>
      </c>
    </row>
    <row r="25" spans="1:3">
      <c r="A25" s="4" t="s">
        <v>123</v>
      </c>
      <c r="B25" s="5" t="n">
        <v>316304</v>
      </c>
      <c r="C25" s="5" t="n">
        <v>318439</v>
      </c>
    </row>
    <row r="26" spans="1:3">
      <c r="A26" s="4" t="s">
        <v>124</v>
      </c>
      <c r="B26" s="5" t="n">
        <v>875843</v>
      </c>
      <c r="C26" s="5" t="n">
        <v>753514</v>
      </c>
    </row>
    <row r="27" spans="1:3">
      <c r="A27" s="4" t="s">
        <v>125</v>
      </c>
      <c r="B27" s="5" t="n">
        <v>110997</v>
      </c>
      <c r="C27" s="5" t="n">
        <v>110278</v>
      </c>
    </row>
    <row r="28" spans="1:3">
      <c r="A28" s="4" t="s">
        <v>126</v>
      </c>
      <c r="B28" s="5" t="n">
        <v>28306</v>
      </c>
      <c r="C28" s="5" t="n">
        <v>24212</v>
      </c>
    </row>
    <row r="29" spans="1:3">
      <c r="A29" s="4" t="s">
        <v>127</v>
      </c>
      <c r="B29" s="5" t="n">
        <v>23510</v>
      </c>
      <c r="C29" s="5" t="n">
        <v>26276</v>
      </c>
    </row>
    <row r="30" spans="1:3">
      <c r="A30" s="4" t="s">
        <v>128</v>
      </c>
      <c r="B30" s="5" t="n">
        <v>23768</v>
      </c>
      <c r="C30" s="5" t="n">
        <v>0</v>
      </c>
    </row>
    <row r="31" spans="1:3">
      <c r="A31" s="4" t="s">
        <v>122</v>
      </c>
      <c r="B31" s="5" t="n">
        <v>45882</v>
      </c>
      <c r="C31" s="5" t="n">
        <v>52327</v>
      </c>
    </row>
    <row r="32" spans="1:3">
      <c r="A32" s="4" t="s">
        <v>129</v>
      </c>
      <c r="B32" s="5" t="n">
        <v>6387</v>
      </c>
      <c r="C32" s="5" t="n">
        <v>37096</v>
      </c>
    </row>
    <row r="33" spans="1:3">
      <c r="A33" s="4" t="s">
        <v>130</v>
      </c>
      <c r="B33" s="5" t="n">
        <v>1430997</v>
      </c>
      <c r="C33" s="5" t="n">
        <v>1322142</v>
      </c>
    </row>
    <row r="34" spans="1:3">
      <c r="A34" s="4" t="s">
        <v>131</v>
      </c>
      <c r="B34" s="4" t="s">
        <v>132</v>
      </c>
      <c r="C34" s="4" t="s">
        <v>132</v>
      </c>
    </row>
    <row r="35" spans="1:3">
      <c r="A35" s="4" t="s">
        <v>133</v>
      </c>
      <c r="B35" s="5" t="n">
        <v>951</v>
      </c>
      <c r="C35" s="5" t="n">
        <v>951</v>
      </c>
    </row>
    <row r="36" spans="1:3">
      <c r="A36" s="4" t="s">
        <v>134</v>
      </c>
      <c r="B36" s="5" t="n">
        <v>224979</v>
      </c>
      <c r="C36" s="5" t="n">
        <v>213170</v>
      </c>
    </row>
    <row r="37" spans="1:3">
      <c r="A37" s="4" t="s">
        <v>135</v>
      </c>
      <c r="B37" s="5" t="n">
        <v>-5683</v>
      </c>
      <c r="C37" s="5" t="n">
        <v>-5446</v>
      </c>
    </row>
    <row r="38" spans="1:3">
      <c r="A38" s="4" t="s">
        <v>136</v>
      </c>
      <c r="B38" s="5" t="n">
        <v>-1216169</v>
      </c>
      <c r="C38" s="5" t="n">
        <v>-1187625</v>
      </c>
    </row>
    <row r="39" spans="1:3">
      <c r="A39" s="4" t="s">
        <v>137</v>
      </c>
      <c r="B39" s="5" t="n">
        <v>939187</v>
      </c>
      <c r="C39" s="5" t="n">
        <v>795178</v>
      </c>
    </row>
    <row r="40" spans="1:3">
      <c r="A40" s="4" t="s">
        <v>138</v>
      </c>
      <c r="B40" s="5" t="n">
        <v>-56735</v>
      </c>
      <c r="C40" s="5" t="n">
        <v>-183772</v>
      </c>
    </row>
    <row r="41" spans="1:3">
      <c r="A41" s="4" t="s">
        <v>139</v>
      </c>
      <c r="B41" s="6" t="n">
        <v>1374262</v>
      </c>
      <c r="C41" s="6" t="n">
        <v>1138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3</v>
      </c>
      <c r="B1" s="2" t="s">
        <v>60</v>
      </c>
      <c r="D1" s="2" t="s">
        <v>1</v>
      </c>
    </row>
    <row r="2" spans="1:5">
      <c r="B2" s="2" t="s">
        <v>2</v>
      </c>
      <c r="C2" s="2" t="s">
        <v>61</v>
      </c>
      <c r="D2" s="2" t="s">
        <v>2</v>
      </c>
      <c r="E2" s="2" t="s">
        <v>61</v>
      </c>
    </row>
    <row r="3" spans="1:5">
      <c r="A3" s="3" t="s">
        <v>354</v>
      </c>
    </row>
    <row r="4" spans="1:5">
      <c r="A4" s="4" t="s">
        <v>355</v>
      </c>
      <c r="D4" s="4" t="s">
        <v>356</v>
      </c>
    </row>
    <row r="5" spans="1:5">
      <c r="A5" s="4" t="s">
        <v>357</v>
      </c>
      <c r="B5" s="6" t="n">
        <v>165400</v>
      </c>
      <c r="D5" s="6" t="n">
        <v>165400</v>
      </c>
    </row>
    <row r="6" spans="1:5">
      <c r="A6" s="4" t="s">
        <v>63</v>
      </c>
      <c r="B6" s="5" t="n">
        <v>-310422</v>
      </c>
      <c r="C6" s="6" t="n">
        <v>-291149</v>
      </c>
      <c r="D6" s="5" t="n">
        <v>-845885</v>
      </c>
      <c r="E6" s="6" t="n">
        <v>-795281</v>
      </c>
    </row>
    <row r="7" spans="1:5">
      <c r="A7" s="4" t="s">
        <v>88</v>
      </c>
    </row>
    <row r="8" spans="1:5">
      <c r="A8" s="3" t="s">
        <v>354</v>
      </c>
    </row>
    <row r="9" spans="1:5">
      <c r="A9" s="4" t="s">
        <v>63</v>
      </c>
      <c r="B9" s="5" t="n">
        <v>-113688</v>
      </c>
      <c r="C9" s="5" t="n">
        <v>-111009</v>
      </c>
      <c r="D9" s="5" t="n">
        <v>-300468</v>
      </c>
      <c r="E9" s="5" t="n">
        <v>-290926</v>
      </c>
    </row>
    <row r="10" spans="1:5">
      <c r="A10" s="4" t="s">
        <v>358</v>
      </c>
    </row>
    <row r="11" spans="1:5">
      <c r="A11" s="3" t="s">
        <v>354</v>
      </c>
    </row>
    <row r="12" spans="1:5">
      <c r="A12" s="4" t="s">
        <v>63</v>
      </c>
      <c r="B12" s="5" t="n">
        <v>-10200</v>
      </c>
      <c r="C12" s="6" t="n">
        <v>-3700</v>
      </c>
      <c r="D12" s="6" t="n">
        <v>-17600</v>
      </c>
      <c r="E12" s="6" t="n">
        <v>-10700</v>
      </c>
    </row>
    <row r="13" spans="1:5">
      <c r="A13" s="4" t="s">
        <v>359</v>
      </c>
    </row>
    <row r="14" spans="1:5">
      <c r="A14" s="3" t="s">
        <v>354</v>
      </c>
    </row>
    <row r="15" spans="1:5">
      <c r="A15" s="4" t="s">
        <v>63</v>
      </c>
      <c r="B15" s="6" t="n">
        <v>-800</v>
      </c>
    </row>
    <row r="16" spans="1:5">
      <c r="A16" s="4" t="s">
        <v>360</v>
      </c>
    </row>
    <row r="17" spans="1:5">
      <c r="A17" s="3" t="s">
        <v>354</v>
      </c>
    </row>
    <row r="18" spans="1:5">
      <c r="A18" s="4" t="s">
        <v>361</v>
      </c>
      <c r="D18" s="4" t="s">
        <v>362</v>
      </c>
    </row>
    <row r="19" spans="1:5">
      <c r="A19" s="4" t="s">
        <v>363</v>
      </c>
    </row>
    <row r="20" spans="1:5">
      <c r="A20" s="3" t="s">
        <v>354</v>
      </c>
    </row>
    <row r="21" spans="1:5">
      <c r="A21" s="4" t="s">
        <v>361</v>
      </c>
      <c r="D21" s="4" t="s">
        <v>3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65</v>
      </c>
      <c r="B1" s="2" t="s">
        <v>1</v>
      </c>
    </row>
    <row r="2" spans="1:2">
      <c r="B2" s="2" t="s">
        <v>366</v>
      </c>
    </row>
    <row r="3" spans="1:2">
      <c r="A3" s="3" t="s">
        <v>367</v>
      </c>
    </row>
    <row r="4" spans="1:2">
      <c r="A4" s="4" t="s">
        <v>368</v>
      </c>
      <c r="B4" s="6" t="n">
        <v>153180</v>
      </c>
    </row>
    <row r="5" spans="1:2">
      <c r="A5" s="4" t="s">
        <v>369</v>
      </c>
      <c r="B5" s="5" t="n">
        <v>74221</v>
      </c>
    </row>
    <row r="6" spans="1:2">
      <c r="A6" s="4" t="s">
        <v>370</v>
      </c>
      <c r="B6" s="5" t="n">
        <v>-61971</v>
      </c>
    </row>
    <row r="7" spans="1:2">
      <c r="A7" s="4" t="s">
        <v>371</v>
      </c>
      <c r="B7" s="6" t="n">
        <v>165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2</v>
      </c>
      <c r="B1" s="2" t="s">
        <v>60</v>
      </c>
      <c r="D1" s="2" t="s">
        <v>1</v>
      </c>
    </row>
    <row r="2" spans="1:5">
      <c r="B2" s="2" t="s">
        <v>2</v>
      </c>
      <c r="C2" s="2" t="s">
        <v>61</v>
      </c>
      <c r="D2" s="2" t="s">
        <v>2</v>
      </c>
      <c r="E2" s="2" t="s">
        <v>61</v>
      </c>
    </row>
    <row r="3" spans="1:5">
      <c r="A3" s="3" t="s">
        <v>373</v>
      </c>
    </row>
    <row r="4" spans="1:5">
      <c r="A4" s="4" t="s">
        <v>63</v>
      </c>
      <c r="B4" s="6" t="n">
        <v>310422</v>
      </c>
      <c r="C4" s="6" t="n">
        <v>291149</v>
      </c>
      <c r="D4" s="6" t="n">
        <v>845885</v>
      </c>
      <c r="E4" s="6" t="n">
        <v>795281</v>
      </c>
    </row>
    <row r="5" spans="1:5">
      <c r="A5" s="4" t="s">
        <v>374</v>
      </c>
      <c r="B5" s="5" t="n">
        <v>310</v>
      </c>
      <c r="C5" s="5" t="n">
        <v>341</v>
      </c>
      <c r="D5" s="5" t="n">
        <v>851</v>
      </c>
      <c r="E5" s="5" t="n">
        <v>1044</v>
      </c>
    </row>
    <row r="6" spans="1:5">
      <c r="A6" s="4" t="s">
        <v>64</v>
      </c>
      <c r="B6" s="5" t="n">
        <v>310732</v>
      </c>
      <c r="C6" s="5" t="n">
        <v>291490</v>
      </c>
      <c r="D6" s="5" t="n">
        <v>846736</v>
      </c>
      <c r="E6" s="5" t="n">
        <v>796325</v>
      </c>
    </row>
    <row r="7" spans="1:5">
      <c r="A7" s="4" t="s">
        <v>375</v>
      </c>
    </row>
    <row r="8" spans="1:5">
      <c r="A8" s="3" t="s">
        <v>373</v>
      </c>
    </row>
    <row r="9" spans="1:5">
      <c r="A9" s="4" t="s">
        <v>63</v>
      </c>
      <c r="B9" s="5" t="n">
        <v>297730</v>
      </c>
      <c r="C9" s="5" t="n">
        <v>277566</v>
      </c>
      <c r="D9" s="5" t="n">
        <v>783163</v>
      </c>
      <c r="E9" s="5" t="n">
        <v>746950</v>
      </c>
    </row>
    <row r="10" spans="1:5">
      <c r="A10" s="4" t="s">
        <v>376</v>
      </c>
    </row>
    <row r="11" spans="1:5">
      <c r="A11" s="3" t="s">
        <v>373</v>
      </c>
    </row>
    <row r="12" spans="1:5">
      <c r="A12" s="4" t="s">
        <v>63</v>
      </c>
      <c r="B12" s="5" t="n">
        <v>12692</v>
      </c>
      <c r="C12" s="5" t="n">
        <v>13583</v>
      </c>
      <c r="D12" s="5" t="n">
        <v>62722</v>
      </c>
      <c r="E12" s="5" t="n">
        <v>48331</v>
      </c>
    </row>
    <row r="13" spans="1:5">
      <c r="A13" s="4" t="s">
        <v>88</v>
      </c>
    </row>
    <row r="14" spans="1:5">
      <c r="A14" s="3" t="s">
        <v>373</v>
      </c>
    </row>
    <row r="15" spans="1:5">
      <c r="A15" s="4" t="s">
        <v>63</v>
      </c>
      <c r="B15" s="5" t="n">
        <v>113688</v>
      </c>
      <c r="C15" s="5" t="n">
        <v>111009</v>
      </c>
      <c r="D15" s="5" t="n">
        <v>300468</v>
      </c>
      <c r="E15" s="5" t="n">
        <v>290926</v>
      </c>
    </row>
    <row r="16" spans="1:5">
      <c r="A16" s="4" t="s">
        <v>377</v>
      </c>
    </row>
    <row r="17" spans="1:5">
      <c r="A17" s="3" t="s">
        <v>373</v>
      </c>
    </row>
    <row r="18" spans="1:5">
      <c r="A18" s="4" t="s">
        <v>63</v>
      </c>
      <c r="B18" s="5" t="n">
        <v>113688</v>
      </c>
      <c r="C18" s="5" t="n">
        <v>111009</v>
      </c>
      <c r="D18" s="5" t="n">
        <v>300468</v>
      </c>
      <c r="E18" s="5" t="n">
        <v>290926</v>
      </c>
    </row>
    <row r="19" spans="1:5">
      <c r="A19" s="4" t="s">
        <v>378</v>
      </c>
    </row>
    <row r="20" spans="1:5">
      <c r="A20" s="3" t="s">
        <v>373</v>
      </c>
    </row>
    <row r="21" spans="1:5">
      <c r="A21" s="4" t="s">
        <v>63</v>
      </c>
      <c r="B21" s="5" t="n">
        <v>0</v>
      </c>
      <c r="C21" s="5" t="n">
        <v>0</v>
      </c>
      <c r="D21" s="5" t="n">
        <v>0</v>
      </c>
      <c r="E21" s="5" t="n">
        <v>0</v>
      </c>
    </row>
    <row r="22" spans="1:5">
      <c r="A22" s="4" t="s">
        <v>89</v>
      </c>
    </row>
    <row r="23" spans="1:5">
      <c r="A23" s="3" t="s">
        <v>373</v>
      </c>
    </row>
    <row r="24" spans="1:5">
      <c r="A24" s="4" t="s">
        <v>63</v>
      </c>
      <c r="B24" s="5" t="n">
        <v>6741</v>
      </c>
      <c r="C24" s="5" t="n">
        <v>6262</v>
      </c>
      <c r="D24" s="5" t="n">
        <v>20223</v>
      </c>
      <c r="E24" s="5" t="n">
        <v>18957</v>
      </c>
    </row>
    <row r="25" spans="1:5">
      <c r="A25" s="4" t="s">
        <v>379</v>
      </c>
    </row>
    <row r="26" spans="1:5">
      <c r="A26" s="3" t="s">
        <v>373</v>
      </c>
    </row>
    <row r="27" spans="1:5">
      <c r="A27" s="4" t="s">
        <v>63</v>
      </c>
      <c r="B27" s="5" t="n">
        <v>6741</v>
      </c>
      <c r="C27" s="5" t="n">
        <v>6262</v>
      </c>
      <c r="D27" s="5" t="n">
        <v>20223</v>
      </c>
      <c r="E27" s="5" t="n">
        <v>18957</v>
      </c>
    </row>
    <row r="28" spans="1:5">
      <c r="A28" s="4" t="s">
        <v>380</v>
      </c>
    </row>
    <row r="29" spans="1:5">
      <c r="A29" s="3" t="s">
        <v>373</v>
      </c>
    </row>
    <row r="30" spans="1:5">
      <c r="A30" s="4" t="s">
        <v>63</v>
      </c>
      <c r="B30" s="5" t="n">
        <v>0</v>
      </c>
      <c r="C30" s="5" t="n">
        <v>0</v>
      </c>
      <c r="D30" s="5" t="n">
        <v>0</v>
      </c>
      <c r="E30" s="5" t="n">
        <v>0</v>
      </c>
    </row>
    <row r="31" spans="1:5">
      <c r="A31" s="4" t="s">
        <v>90</v>
      </c>
    </row>
    <row r="32" spans="1:5">
      <c r="A32" s="3" t="s">
        <v>373</v>
      </c>
    </row>
    <row r="33" spans="1:5">
      <c r="A33" s="4" t="s">
        <v>63</v>
      </c>
      <c r="B33" s="5" t="n">
        <v>14814</v>
      </c>
      <c r="C33" s="5" t="n">
        <v>11620</v>
      </c>
      <c r="D33" s="5" t="n">
        <v>47590</v>
      </c>
      <c r="E33" s="5" t="n">
        <v>39391</v>
      </c>
    </row>
    <row r="34" spans="1:5">
      <c r="A34" s="4" t="s">
        <v>381</v>
      </c>
    </row>
    <row r="35" spans="1:5">
      <c r="A35" s="3" t="s">
        <v>373</v>
      </c>
    </row>
    <row r="36" spans="1:5">
      <c r="A36" s="4" t="s">
        <v>63</v>
      </c>
      <c r="B36" s="5" t="n">
        <v>14084</v>
      </c>
      <c r="C36" s="5" t="n">
        <v>10949</v>
      </c>
      <c r="D36" s="5" t="n">
        <v>45219</v>
      </c>
      <c r="E36" s="5" t="n">
        <v>37433</v>
      </c>
    </row>
    <row r="37" spans="1:5">
      <c r="A37" s="4" t="s">
        <v>382</v>
      </c>
    </row>
    <row r="38" spans="1:5">
      <c r="A38" s="3" t="s">
        <v>373</v>
      </c>
    </row>
    <row r="39" spans="1:5">
      <c r="A39" s="4" t="s">
        <v>63</v>
      </c>
      <c r="B39" s="5" t="n">
        <v>730</v>
      </c>
      <c r="C39" s="5" t="n">
        <v>671</v>
      </c>
      <c r="D39" s="5" t="n">
        <v>2371</v>
      </c>
      <c r="E39" s="5" t="n">
        <v>1958</v>
      </c>
    </row>
    <row r="40" spans="1:5">
      <c r="A40" s="4" t="s">
        <v>68</v>
      </c>
    </row>
    <row r="41" spans="1:5">
      <c r="A41" s="3" t="s">
        <v>373</v>
      </c>
    </row>
    <row r="42" spans="1:5">
      <c r="A42" s="4" t="s">
        <v>63</v>
      </c>
      <c r="B42" s="5" t="n">
        <v>157024</v>
      </c>
      <c r="C42" s="5" t="n">
        <v>152367</v>
      </c>
      <c r="D42" s="5" t="n">
        <v>439553</v>
      </c>
      <c r="E42" s="5" t="n">
        <v>416715</v>
      </c>
    </row>
    <row r="43" spans="1:5">
      <c r="A43" s="4" t="s">
        <v>383</v>
      </c>
    </row>
    <row r="44" spans="1:5">
      <c r="A44" s="3" t="s">
        <v>373</v>
      </c>
    </row>
    <row r="45" spans="1:5">
      <c r="A45" s="4" t="s">
        <v>63</v>
      </c>
      <c r="B45" s="5" t="n">
        <v>146263</v>
      </c>
      <c r="C45" s="5" t="n">
        <v>139577</v>
      </c>
      <c r="D45" s="5" t="n">
        <v>380544</v>
      </c>
      <c r="E45" s="5" t="n">
        <v>371321</v>
      </c>
    </row>
    <row r="46" spans="1:5">
      <c r="A46" s="4" t="s">
        <v>384</v>
      </c>
    </row>
    <row r="47" spans="1:5">
      <c r="A47" s="3" t="s">
        <v>373</v>
      </c>
    </row>
    <row r="48" spans="1:5">
      <c r="A48" s="4" t="s">
        <v>63</v>
      </c>
      <c r="B48" s="5" t="n">
        <v>10761</v>
      </c>
      <c r="C48" s="5" t="n">
        <v>12790</v>
      </c>
      <c r="D48" s="5" t="n">
        <v>59009</v>
      </c>
      <c r="E48" s="5" t="n">
        <v>45394</v>
      </c>
    </row>
    <row r="49" spans="1:5">
      <c r="A49" s="4" t="s">
        <v>69</v>
      </c>
    </row>
    <row r="50" spans="1:5">
      <c r="A50" s="3" t="s">
        <v>373</v>
      </c>
    </row>
    <row r="51" spans="1:5">
      <c r="A51" s="4" t="s">
        <v>63</v>
      </c>
      <c r="B51" s="5" t="n">
        <v>8661</v>
      </c>
      <c r="C51" s="5" t="n">
        <v>0</v>
      </c>
      <c r="D51" s="5" t="n">
        <v>8661</v>
      </c>
      <c r="E51" s="5" t="n">
        <v>0</v>
      </c>
    </row>
    <row r="52" spans="1:5">
      <c r="A52" s="4" t="s">
        <v>64</v>
      </c>
      <c r="B52" s="5" t="n">
        <v>8710</v>
      </c>
      <c r="C52" s="5" t="n">
        <v>0</v>
      </c>
      <c r="D52" s="5" t="n">
        <v>8710</v>
      </c>
      <c r="E52" s="5" t="n">
        <v>0</v>
      </c>
    </row>
    <row r="53" spans="1:5">
      <c r="A53" s="4" t="s">
        <v>385</v>
      </c>
    </row>
    <row r="54" spans="1:5">
      <c r="A54" s="3" t="s">
        <v>373</v>
      </c>
    </row>
    <row r="55" spans="1:5">
      <c r="A55" s="4" t="s">
        <v>63</v>
      </c>
      <c r="B55" s="5" t="n">
        <v>7460</v>
      </c>
      <c r="C55" s="5" t="n">
        <v>0</v>
      </c>
      <c r="D55" s="5" t="n">
        <v>7460</v>
      </c>
      <c r="E55" s="5" t="n">
        <v>0</v>
      </c>
    </row>
    <row r="56" spans="1:5">
      <c r="A56" s="4" t="s">
        <v>386</v>
      </c>
    </row>
    <row r="57" spans="1:5">
      <c r="A57" s="3" t="s">
        <v>373</v>
      </c>
    </row>
    <row r="58" spans="1:5">
      <c r="A58" s="4" t="s">
        <v>63</v>
      </c>
      <c r="B58" s="5" t="n">
        <v>1201</v>
      </c>
      <c r="C58" s="5" t="n">
        <v>0</v>
      </c>
      <c r="D58" s="5" t="n">
        <v>1201</v>
      </c>
      <c r="E58" s="5" t="n">
        <v>0</v>
      </c>
    </row>
    <row r="59" spans="1:5">
      <c r="A59" s="4" t="s">
        <v>91</v>
      </c>
    </row>
    <row r="60" spans="1:5">
      <c r="A60" s="3" t="s">
        <v>373</v>
      </c>
    </row>
    <row r="61" spans="1:5">
      <c r="A61" s="4" t="s">
        <v>63</v>
      </c>
      <c r="B61" s="5" t="n">
        <v>9494</v>
      </c>
      <c r="C61" s="5" t="n">
        <v>9891</v>
      </c>
      <c r="D61" s="5" t="n">
        <v>29390</v>
      </c>
      <c r="E61" s="5" t="n">
        <v>29292</v>
      </c>
    </row>
    <row r="62" spans="1:5">
      <c r="A62" s="4" t="s">
        <v>64</v>
      </c>
      <c r="B62" s="5" t="n">
        <v>9755</v>
      </c>
      <c r="C62" s="5" t="n">
        <v>10232</v>
      </c>
      <c r="D62" s="5" t="n">
        <v>30192</v>
      </c>
      <c r="E62" s="5" t="n">
        <v>30336</v>
      </c>
    </row>
    <row r="63" spans="1:5">
      <c r="A63" s="4" t="s">
        <v>387</v>
      </c>
    </row>
    <row r="64" spans="1:5">
      <c r="A64" s="3" t="s">
        <v>373</v>
      </c>
    </row>
    <row r="65" spans="1:5">
      <c r="A65" s="4" t="s">
        <v>63</v>
      </c>
      <c r="B65" s="5" t="n">
        <v>9494</v>
      </c>
      <c r="C65" s="5" t="n">
        <v>9769</v>
      </c>
      <c r="D65" s="5" t="n">
        <v>29249</v>
      </c>
      <c r="E65" s="5" t="n">
        <v>28313</v>
      </c>
    </row>
    <row r="66" spans="1:5">
      <c r="A66" s="4" t="s">
        <v>388</v>
      </c>
    </row>
    <row r="67" spans="1:5">
      <c r="A67" s="3" t="s">
        <v>373</v>
      </c>
    </row>
    <row r="68" spans="1:5">
      <c r="A68" s="4" t="s">
        <v>63</v>
      </c>
      <c r="B68" s="6" t="n">
        <v>0</v>
      </c>
      <c r="C68" s="6" t="n">
        <v>122</v>
      </c>
      <c r="D68" s="6" t="n">
        <v>141</v>
      </c>
      <c r="E68" s="6" t="n">
        <v>9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389</v>
      </c>
      <c r="B1" s="2" t="s">
        <v>60</v>
      </c>
      <c r="D1" s="2" t="s">
        <v>1</v>
      </c>
    </row>
    <row r="2" spans="1:6">
      <c r="B2" s="2" t="s">
        <v>390</v>
      </c>
      <c r="C2" s="2" t="s">
        <v>391</v>
      </c>
      <c r="D2" s="2" t="s">
        <v>390</v>
      </c>
      <c r="E2" s="2" t="s">
        <v>391</v>
      </c>
      <c r="F2" s="2" t="s">
        <v>392</v>
      </c>
    </row>
    <row r="3" spans="1:6">
      <c r="A3" s="3" t="s">
        <v>393</v>
      </c>
    </row>
    <row r="4" spans="1:6">
      <c r="A4" s="4" t="s">
        <v>394</v>
      </c>
      <c r="B4" s="6" t="n">
        <v>20324</v>
      </c>
      <c r="D4" s="6" t="n">
        <v>20324</v>
      </c>
      <c r="F4" s="6" t="n">
        <v>18412</v>
      </c>
    </row>
    <row r="5" spans="1:6">
      <c r="A5" s="4" t="s">
        <v>106</v>
      </c>
      <c r="B5" s="5" t="n">
        <v>2906</v>
      </c>
      <c r="D5" s="5" t="n">
        <v>2906</v>
      </c>
      <c r="F5" s="5" t="n">
        <v>6831</v>
      </c>
    </row>
    <row r="6" spans="1:6">
      <c r="A6" s="4" t="s">
        <v>395</v>
      </c>
      <c r="B6" s="5" t="n">
        <v>0</v>
      </c>
      <c r="D6" s="5" t="n">
        <v>0</v>
      </c>
      <c r="F6" s="5" t="n">
        <v>7000</v>
      </c>
    </row>
    <row r="7" spans="1:6">
      <c r="A7" s="4" t="s">
        <v>198</v>
      </c>
      <c r="B7" s="6" t="n">
        <v>23230</v>
      </c>
      <c r="D7" s="6" t="n">
        <v>23230</v>
      </c>
      <c r="F7" s="5" t="n">
        <v>32243</v>
      </c>
    </row>
    <row r="8" spans="1:6">
      <c r="A8" s="4" t="s">
        <v>396</v>
      </c>
      <c r="B8" s="5" t="n">
        <v>1000000</v>
      </c>
      <c r="D8" s="5" t="n">
        <v>1000000</v>
      </c>
    </row>
    <row r="9" spans="1:6">
      <c r="A9" s="4" t="s">
        <v>397</v>
      </c>
      <c r="B9" s="6" t="n">
        <v>347343</v>
      </c>
      <c r="D9" s="6" t="n">
        <v>347343</v>
      </c>
      <c r="F9" s="6" t="n">
        <v>127535</v>
      </c>
    </row>
    <row r="10" spans="1:6">
      <c r="A10" s="4" t="s">
        <v>74</v>
      </c>
      <c r="B10" s="5" t="n">
        <v>0</v>
      </c>
      <c r="C10" s="6" t="n">
        <v>0</v>
      </c>
      <c r="D10" s="5" t="n">
        <v>100</v>
      </c>
      <c r="E10" s="6" t="n">
        <v>82</v>
      </c>
    </row>
    <row r="11" spans="1:6">
      <c r="A11" s="4" t="s">
        <v>398</v>
      </c>
    </row>
    <row r="12" spans="1:6">
      <c r="A12" s="3" t="s">
        <v>393</v>
      </c>
    </row>
    <row r="13" spans="1:6">
      <c r="A13" s="4" t="s">
        <v>397</v>
      </c>
      <c r="B13" s="6" t="n">
        <v>7000</v>
      </c>
      <c r="D13" s="5" t="n">
        <v>7000</v>
      </c>
    </row>
    <row r="14" spans="1:6">
      <c r="A14" s="4" t="s">
        <v>74</v>
      </c>
      <c r="D14" s="6"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100</v>
      </c>
    </row>
    <row r="2" spans="1:3">
      <c r="A2" s="3" t="s">
        <v>308</v>
      </c>
    </row>
    <row r="3" spans="1:3">
      <c r="A3" s="4" t="s">
        <v>400</v>
      </c>
      <c r="B3" s="6" t="n">
        <v>126692</v>
      </c>
      <c r="C3" s="6" t="n">
        <v>124884</v>
      </c>
    </row>
    <row r="4" spans="1:3">
      <c r="A4" s="4" t="s">
        <v>401</v>
      </c>
      <c r="B4" s="5" t="n">
        <v>4426</v>
      </c>
      <c r="C4" s="5" t="n">
        <v>4426</v>
      </c>
    </row>
    <row r="5" spans="1:3">
      <c r="A5" s="4" t="s">
        <v>402</v>
      </c>
      <c r="B5" s="5" t="n">
        <v>259</v>
      </c>
      <c r="C5" s="5" t="n">
        <v>259</v>
      </c>
    </row>
    <row r="6" spans="1:3">
      <c r="A6" s="4" t="s">
        <v>403</v>
      </c>
      <c r="B6" s="5" t="n">
        <v>4685</v>
      </c>
      <c r="C6" s="5" t="n">
        <v>4685</v>
      </c>
    </row>
    <row r="7" spans="1:3">
      <c r="A7" s="4" t="s">
        <v>404</v>
      </c>
      <c r="B7" s="5" t="n">
        <v>122007</v>
      </c>
      <c r="C7" s="5" t="n">
        <v>120199</v>
      </c>
    </row>
    <row r="8" spans="1:3">
      <c r="A8" s="4" t="s">
        <v>405</v>
      </c>
      <c r="B8" s="5" t="n">
        <v>29012</v>
      </c>
      <c r="C8" s="5" t="n">
        <v>36759</v>
      </c>
    </row>
    <row r="9" spans="1:3">
      <c r="A9" s="4" t="s">
        <v>406</v>
      </c>
      <c r="B9" s="5" t="n">
        <v>92995</v>
      </c>
      <c r="C9" s="5" t="n">
        <v>83440</v>
      </c>
    </row>
    <row r="10" spans="1:3">
      <c r="A10" s="4" t="s">
        <v>407</v>
      </c>
    </row>
    <row r="11" spans="1:3">
      <c r="A11" s="3" t="s">
        <v>308</v>
      </c>
    </row>
    <row r="12" spans="1:3">
      <c r="A12" s="4" t="s">
        <v>400</v>
      </c>
      <c r="B12" s="5" t="n">
        <v>94492</v>
      </c>
      <c r="C12" s="5" t="n">
        <v>94349</v>
      </c>
    </row>
    <row r="13" spans="1:3">
      <c r="A13" s="4" t="s">
        <v>408</v>
      </c>
    </row>
    <row r="14" spans="1:3">
      <c r="A14" s="3" t="s">
        <v>308</v>
      </c>
    </row>
    <row r="15" spans="1:3">
      <c r="A15" s="4" t="s">
        <v>400</v>
      </c>
      <c r="B15" s="5" t="n">
        <v>29697</v>
      </c>
      <c r="C15" s="5" t="n">
        <v>28100</v>
      </c>
    </row>
    <row r="16" spans="1:3">
      <c r="A16" s="4" t="s">
        <v>409</v>
      </c>
    </row>
    <row r="17" spans="1:3">
      <c r="A17" s="3" t="s">
        <v>308</v>
      </c>
    </row>
    <row r="18" spans="1:3">
      <c r="A18" s="4" t="s">
        <v>400</v>
      </c>
      <c r="B18" s="6" t="n">
        <v>2503</v>
      </c>
      <c r="C18" s="6" t="n">
        <v>2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61</v>
      </c>
      <c r="D2" s="2" t="s">
        <v>100</v>
      </c>
    </row>
    <row r="3" spans="1:4">
      <c r="A3" s="3" t="s">
        <v>308</v>
      </c>
    </row>
    <row r="4" spans="1:4">
      <c r="A4" s="4" t="s">
        <v>411</v>
      </c>
      <c r="B4" s="6" t="n">
        <v>4685</v>
      </c>
      <c r="D4" s="6" t="n">
        <v>4685</v>
      </c>
    </row>
    <row r="5" spans="1:4">
      <c r="A5" s="4" t="s">
        <v>311</v>
      </c>
    </row>
    <row r="6" spans="1:4">
      <c r="A6" s="3" t="s">
        <v>308</v>
      </c>
    </row>
    <row r="7" spans="1:4">
      <c r="A7" s="4" t="s">
        <v>412</v>
      </c>
      <c r="B7" s="5" t="n">
        <v>51800</v>
      </c>
      <c r="D7" s="5" t="n">
        <v>51800</v>
      </c>
    </row>
    <row r="8" spans="1:4">
      <c r="A8" s="4" t="s">
        <v>413</v>
      </c>
    </row>
    <row r="9" spans="1:4">
      <c r="A9" s="3" t="s">
        <v>308</v>
      </c>
    </row>
    <row r="10" spans="1:4">
      <c r="A10" s="4" t="s">
        <v>414</v>
      </c>
      <c r="B10" s="5" t="n">
        <v>52000</v>
      </c>
      <c r="D10" s="5" t="n">
        <v>52100</v>
      </c>
    </row>
    <row r="11" spans="1:4">
      <c r="A11" s="4" t="s">
        <v>415</v>
      </c>
      <c r="B11" s="5" t="n">
        <v>4400</v>
      </c>
      <c r="D11" s="5" t="n">
        <v>4400</v>
      </c>
    </row>
    <row r="12" spans="1:4">
      <c r="A12" s="4" t="s">
        <v>416</v>
      </c>
      <c r="B12" s="5" t="n">
        <v>1700</v>
      </c>
      <c r="C12" s="6" t="n">
        <v>1800</v>
      </c>
    </row>
    <row r="13" spans="1:4">
      <c r="A13" s="4" t="s">
        <v>417</v>
      </c>
      <c r="B13" s="5" t="n">
        <v>2200</v>
      </c>
      <c r="C13" s="6" t="n">
        <v>43</v>
      </c>
    </row>
    <row r="14" spans="1:4">
      <c r="A14" s="4" t="s">
        <v>418</v>
      </c>
    </row>
    <row r="15" spans="1:4">
      <c r="A15" s="3" t="s">
        <v>308</v>
      </c>
    </row>
    <row r="16" spans="1:4">
      <c r="A16" s="4" t="s">
        <v>411</v>
      </c>
      <c r="B16" s="5" t="n">
        <v>300</v>
      </c>
      <c r="D16" s="5" t="n">
        <v>300</v>
      </c>
    </row>
    <row r="17" spans="1:4">
      <c r="A17" s="4" t="s">
        <v>419</v>
      </c>
    </row>
    <row r="18" spans="1:4">
      <c r="A18" s="3" t="s">
        <v>308</v>
      </c>
    </row>
    <row r="19" spans="1:4">
      <c r="A19" s="4" t="s">
        <v>420</v>
      </c>
      <c r="B19" s="5" t="n">
        <v>116200</v>
      </c>
      <c r="D19" s="5" t="n">
        <v>114300</v>
      </c>
    </row>
    <row r="20" spans="1:4">
      <c r="A20" s="4" t="s">
        <v>421</v>
      </c>
    </row>
    <row r="21" spans="1:4">
      <c r="A21" s="3" t="s">
        <v>308</v>
      </c>
    </row>
    <row r="22" spans="1:4">
      <c r="A22" s="4" t="s">
        <v>420</v>
      </c>
      <c r="B22" s="5" t="n">
        <v>13800</v>
      </c>
      <c r="D22" s="5" t="n">
        <v>12900</v>
      </c>
    </row>
    <row r="23" spans="1:4">
      <c r="A23" s="4" t="s">
        <v>422</v>
      </c>
      <c r="B23" s="6" t="n">
        <v>1200</v>
      </c>
      <c r="D23" s="6" t="n">
        <v>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100</v>
      </c>
    </row>
    <row r="2" spans="1:3">
      <c r="A2" s="3" t="s">
        <v>308</v>
      </c>
    </row>
    <row r="3" spans="1:3">
      <c r="A3" s="4" t="s">
        <v>424</v>
      </c>
      <c r="B3" s="6" t="n">
        <v>0</v>
      </c>
      <c r="C3" s="6" t="n">
        <v>0</v>
      </c>
    </row>
    <row r="4" spans="1:3">
      <c r="A4" s="4" t="s">
        <v>425</v>
      </c>
      <c r="B4" s="5" t="n">
        <v>126692</v>
      </c>
      <c r="C4" s="5" t="n">
        <v>124884</v>
      </c>
    </row>
    <row r="5" spans="1:3">
      <c r="A5" s="4" t="s">
        <v>426</v>
      </c>
      <c r="B5" s="5" t="n">
        <v>126692</v>
      </c>
      <c r="C5" s="5" t="n">
        <v>124884</v>
      </c>
    </row>
    <row r="6" spans="1:3">
      <c r="A6" s="4" t="s">
        <v>407</v>
      </c>
    </row>
    <row r="7" spans="1:3">
      <c r="A7" s="3" t="s">
        <v>308</v>
      </c>
    </row>
    <row r="8" spans="1:3">
      <c r="A8" s="4" t="s">
        <v>424</v>
      </c>
      <c r="B8" s="5" t="n">
        <v>0</v>
      </c>
      <c r="C8" s="5" t="n">
        <v>0</v>
      </c>
    </row>
    <row r="9" spans="1:3">
      <c r="A9" s="4" t="s">
        <v>425</v>
      </c>
      <c r="B9" s="5" t="n">
        <v>94492</v>
      </c>
      <c r="C9" s="5" t="n">
        <v>94349</v>
      </c>
    </row>
    <row r="10" spans="1:3">
      <c r="A10" s="4" t="s">
        <v>426</v>
      </c>
      <c r="B10" s="5" t="n">
        <v>94492</v>
      </c>
      <c r="C10" s="5" t="n">
        <v>94349</v>
      </c>
    </row>
    <row r="11" spans="1:3">
      <c r="A11" s="4" t="s">
        <v>408</v>
      </c>
    </row>
    <row r="12" spans="1:3">
      <c r="A12" s="3" t="s">
        <v>308</v>
      </c>
    </row>
    <row r="13" spans="1:3">
      <c r="A13" s="4" t="s">
        <v>424</v>
      </c>
      <c r="B13" s="5" t="n">
        <v>0</v>
      </c>
      <c r="C13" s="5" t="n">
        <v>0</v>
      </c>
    </row>
    <row r="14" spans="1:3">
      <c r="A14" s="4" t="s">
        <v>425</v>
      </c>
      <c r="B14" s="5" t="n">
        <v>29697</v>
      </c>
      <c r="C14" s="5" t="n">
        <v>28100</v>
      </c>
    </row>
    <row r="15" spans="1:3">
      <c r="A15" s="4" t="s">
        <v>426</v>
      </c>
      <c r="B15" s="5" t="n">
        <v>29697</v>
      </c>
      <c r="C15" s="5" t="n">
        <v>28100</v>
      </c>
    </row>
    <row r="16" spans="1:3">
      <c r="A16" s="4" t="s">
        <v>409</v>
      </c>
    </row>
    <row r="17" spans="1:3">
      <c r="A17" s="3" t="s">
        <v>308</v>
      </c>
    </row>
    <row r="18" spans="1:3">
      <c r="A18" s="4" t="s">
        <v>424</v>
      </c>
      <c r="B18" s="5" t="n">
        <v>0</v>
      </c>
      <c r="C18" s="5" t="n">
        <v>0</v>
      </c>
    </row>
    <row r="19" spans="1:3">
      <c r="A19" s="4" t="s">
        <v>425</v>
      </c>
      <c r="B19" s="5" t="n">
        <v>2503</v>
      </c>
      <c r="C19" s="5" t="n">
        <v>2435</v>
      </c>
    </row>
    <row r="20" spans="1:3">
      <c r="A20" s="4" t="s">
        <v>426</v>
      </c>
      <c r="B20" s="5" t="n">
        <v>2503</v>
      </c>
      <c r="C20" s="5" t="n">
        <v>2435</v>
      </c>
    </row>
    <row r="21" spans="1:3">
      <c r="A21" s="4" t="s">
        <v>427</v>
      </c>
    </row>
    <row r="22" spans="1:3">
      <c r="A22" s="3" t="s">
        <v>308</v>
      </c>
    </row>
    <row r="23" spans="1:3">
      <c r="A23" s="4" t="s">
        <v>424</v>
      </c>
      <c r="B23" s="5" t="n">
        <v>0</v>
      </c>
      <c r="C23" s="5" t="n">
        <v>0</v>
      </c>
    </row>
    <row r="24" spans="1:3">
      <c r="A24" s="4" t="s">
        <v>428</v>
      </c>
    </row>
    <row r="25" spans="1:3">
      <c r="A25" s="3" t="s">
        <v>308</v>
      </c>
    </row>
    <row r="26" spans="1:3">
      <c r="A26" s="4" t="s">
        <v>424</v>
      </c>
      <c r="B26" s="5" t="n">
        <v>0</v>
      </c>
      <c r="C26" s="5" t="n">
        <v>0</v>
      </c>
    </row>
    <row r="27" spans="1:3">
      <c r="A27" s="4" t="s">
        <v>429</v>
      </c>
    </row>
    <row r="28" spans="1:3">
      <c r="A28" s="3" t="s">
        <v>308</v>
      </c>
    </row>
    <row r="29" spans="1:3">
      <c r="A29" s="4" t="s">
        <v>424</v>
      </c>
      <c r="B29" s="5" t="n">
        <v>0</v>
      </c>
      <c r="C29" s="5" t="n">
        <v>0</v>
      </c>
    </row>
    <row r="30" spans="1:3">
      <c r="A30" s="4" t="s">
        <v>430</v>
      </c>
    </row>
    <row r="31" spans="1:3">
      <c r="A31" s="3" t="s">
        <v>308</v>
      </c>
    </row>
    <row r="32" spans="1:3">
      <c r="A32" s="4" t="s">
        <v>424</v>
      </c>
      <c r="B32" s="5" t="n">
        <v>0</v>
      </c>
      <c r="C32" s="5" t="n">
        <v>0</v>
      </c>
    </row>
    <row r="33" spans="1:3">
      <c r="A33" s="4" t="s">
        <v>431</v>
      </c>
    </row>
    <row r="34" spans="1:3">
      <c r="A34" s="3" t="s">
        <v>308</v>
      </c>
    </row>
    <row r="35" spans="1:3">
      <c r="A35" s="4" t="s">
        <v>424</v>
      </c>
      <c r="B35" s="5" t="n">
        <v>0</v>
      </c>
      <c r="C35" s="5" t="n">
        <v>0</v>
      </c>
    </row>
    <row r="36" spans="1:3">
      <c r="A36" s="4" t="s">
        <v>432</v>
      </c>
    </row>
    <row r="37" spans="1:3">
      <c r="A37" s="3" t="s">
        <v>308</v>
      </c>
    </row>
    <row r="38" spans="1:3">
      <c r="A38" s="4" t="s">
        <v>424</v>
      </c>
      <c r="B38" s="5" t="n">
        <v>0</v>
      </c>
      <c r="C38" s="5" t="n">
        <v>0</v>
      </c>
    </row>
    <row r="39" spans="1:3">
      <c r="A39" s="4" t="s">
        <v>433</v>
      </c>
    </row>
    <row r="40" spans="1:3">
      <c r="A40" s="3" t="s">
        <v>308</v>
      </c>
    </row>
    <row r="41" spans="1:3">
      <c r="A41" s="4" t="s">
        <v>424</v>
      </c>
      <c r="B41" s="5" t="n">
        <v>0</v>
      </c>
      <c r="C41" s="5" t="n">
        <v>0</v>
      </c>
    </row>
    <row r="42" spans="1:3">
      <c r="A42" s="4" t="s">
        <v>434</v>
      </c>
    </row>
    <row r="43" spans="1:3">
      <c r="A43" s="3" t="s">
        <v>308</v>
      </c>
    </row>
    <row r="44" spans="1:3">
      <c r="A44" s="4" t="s">
        <v>424</v>
      </c>
      <c r="B44" s="6" t="n">
        <v>0</v>
      </c>
      <c r="C4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2</v>
      </c>
      <c r="D1" s="2" t="s">
        <v>236</v>
      </c>
      <c r="E1" s="2" t="s">
        <v>237</v>
      </c>
      <c r="F1" s="2" t="s">
        <v>61</v>
      </c>
      <c r="G1" s="2" t="s">
        <v>2</v>
      </c>
      <c r="H1" s="2" t="s">
        <v>61</v>
      </c>
      <c r="I1" s="2" t="s">
        <v>100</v>
      </c>
    </row>
    <row r="2" spans="1:9">
      <c r="A2" s="3" t="s">
        <v>437</v>
      </c>
    </row>
    <row r="3" spans="1:9">
      <c r="A3" s="4" t="s">
        <v>71</v>
      </c>
      <c r="C3" s="6" t="n">
        <v>0</v>
      </c>
      <c r="F3" s="6" t="n">
        <v>0</v>
      </c>
      <c r="G3" s="6" t="n">
        <v>3097</v>
      </c>
      <c r="H3" s="6" t="n">
        <v>0</v>
      </c>
    </row>
    <row r="4" spans="1:9">
      <c r="A4" s="4" t="s">
        <v>73</v>
      </c>
      <c r="C4" s="5" t="n">
        <v>25</v>
      </c>
      <c r="F4" s="5" t="n">
        <v>0</v>
      </c>
      <c r="G4" s="5" t="n">
        <v>4666</v>
      </c>
      <c r="H4" s="5" t="n">
        <v>0</v>
      </c>
    </row>
    <row r="5" spans="1:9">
      <c r="A5" s="4" t="s">
        <v>438</v>
      </c>
      <c r="C5" s="5" t="n">
        <v>1374262</v>
      </c>
      <c r="G5" s="5" t="n">
        <v>1374262</v>
      </c>
      <c r="I5" s="6" t="n">
        <v>1138370</v>
      </c>
    </row>
    <row r="6" spans="1:9">
      <c r="A6" s="4" t="s">
        <v>72</v>
      </c>
      <c r="C6" s="5" t="n">
        <v>-33</v>
      </c>
      <c r="F6" s="6" t="n">
        <v>0</v>
      </c>
      <c r="G6" s="5" t="n">
        <v>7271</v>
      </c>
      <c r="H6" s="6" t="n">
        <v>0</v>
      </c>
    </row>
    <row r="7" spans="1:9">
      <c r="A7" s="4" t="s">
        <v>110</v>
      </c>
      <c r="C7" s="5" t="n">
        <v>159197</v>
      </c>
      <c r="G7" s="5" t="n">
        <v>159197</v>
      </c>
      <c r="I7" s="6" t="n">
        <v>168996</v>
      </c>
    </row>
    <row r="8" spans="1:9">
      <c r="A8" s="4" t="s">
        <v>439</v>
      </c>
    </row>
    <row r="9" spans="1:9">
      <c r="A9" s="3" t="s">
        <v>437</v>
      </c>
    </row>
    <row r="10" spans="1:9">
      <c r="A10" s="4" t="s">
        <v>440</v>
      </c>
      <c r="E10" s="6" t="n">
        <v>7300</v>
      </c>
    </row>
    <row r="11" spans="1:9">
      <c r="A11" s="4" t="s">
        <v>71</v>
      </c>
      <c r="E11" s="5" t="n">
        <v>3100</v>
      </c>
      <c r="G11" s="5" t="n">
        <v>3100</v>
      </c>
    </row>
    <row r="12" spans="1:9">
      <c r="A12" s="4" t="s">
        <v>73</v>
      </c>
      <c r="B12" s="6" t="n">
        <v>4700</v>
      </c>
      <c r="D12" s="6" t="n">
        <v>4700</v>
      </c>
    </row>
    <row r="13" spans="1:9">
      <c r="A13" s="4" t="s">
        <v>72</v>
      </c>
      <c r="G13" s="5" t="n">
        <v>7300</v>
      </c>
    </row>
    <row r="14" spans="1:9">
      <c r="A14" s="4" t="s">
        <v>110</v>
      </c>
      <c r="E14" s="6" t="n">
        <v>6400</v>
      </c>
    </row>
    <row r="15" spans="1:9">
      <c r="A15" s="4" t="s">
        <v>441</v>
      </c>
    </row>
    <row r="16" spans="1:9">
      <c r="A16" s="3" t="s">
        <v>437</v>
      </c>
    </row>
    <row r="17" spans="1:9">
      <c r="A17" s="4" t="s">
        <v>438</v>
      </c>
      <c r="C17" s="5" t="n">
        <v>4300</v>
      </c>
      <c r="G17" s="5" t="n">
        <v>4300</v>
      </c>
    </row>
    <row r="18" spans="1:9">
      <c r="A18" s="4" t="s">
        <v>442</v>
      </c>
    </row>
    <row r="19" spans="1:9">
      <c r="A19" s="3" t="s">
        <v>437</v>
      </c>
    </row>
    <row r="20" spans="1:9">
      <c r="A20" s="4" t="s">
        <v>438</v>
      </c>
      <c r="C20" s="5" t="n">
        <v>1700</v>
      </c>
      <c r="G20" s="5" t="n">
        <v>1700</v>
      </c>
    </row>
    <row r="21" spans="1:9">
      <c r="A21" s="4" t="s">
        <v>443</v>
      </c>
    </row>
    <row r="22" spans="1:9">
      <c r="A22" s="3" t="s">
        <v>437</v>
      </c>
    </row>
    <row r="23" spans="1:9">
      <c r="A23" s="4" t="s">
        <v>438</v>
      </c>
      <c r="C23" s="6" t="n">
        <v>1300</v>
      </c>
      <c r="G23" s="6"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100</v>
      </c>
    </row>
    <row r="2" spans="1:3">
      <c r="A2" s="3" t="s">
        <v>254</v>
      </c>
    </row>
    <row r="3" spans="1:3">
      <c r="A3" s="4" t="s">
        <v>110</v>
      </c>
      <c r="B3" s="6" t="n">
        <v>173071</v>
      </c>
      <c r="C3" s="6" t="n">
        <v>173477</v>
      </c>
    </row>
    <row r="4" spans="1:3">
      <c r="A4" s="4" t="s">
        <v>445</v>
      </c>
      <c r="B4" s="5" t="n">
        <v>-7578</v>
      </c>
      <c r="C4" s="5" t="n">
        <v>-4481</v>
      </c>
    </row>
    <row r="5" spans="1:3">
      <c r="A5" s="4" t="s">
        <v>446</v>
      </c>
      <c r="B5" s="5" t="n">
        <v>-6296</v>
      </c>
      <c r="C5" s="5" t="n">
        <v>0</v>
      </c>
    </row>
    <row r="6" spans="1:3">
      <c r="A6" s="4" t="s">
        <v>447</v>
      </c>
      <c r="B6" s="6" t="n">
        <v>159197</v>
      </c>
      <c r="C6" s="6" t="n">
        <v>168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0</v>
      </c>
      <c r="D1" s="2" t="s">
        <v>1</v>
      </c>
    </row>
    <row r="2" spans="1:6">
      <c r="B2" s="2" t="s">
        <v>2</v>
      </c>
      <c r="C2" s="2" t="s">
        <v>61</v>
      </c>
      <c r="D2" s="2" t="s">
        <v>2</v>
      </c>
      <c r="E2" s="2" t="s">
        <v>61</v>
      </c>
      <c r="F2" s="2" t="s">
        <v>100</v>
      </c>
    </row>
    <row r="3" spans="1:6">
      <c r="A3" s="3" t="s">
        <v>449</v>
      </c>
    </row>
    <row r="4" spans="1:6">
      <c r="A4" s="4" t="s">
        <v>450</v>
      </c>
      <c r="D4" s="6" t="n">
        <v>168996</v>
      </c>
    </row>
    <row r="5" spans="1:6">
      <c r="A5" s="4" t="s">
        <v>291</v>
      </c>
      <c r="D5" s="5" t="n">
        <v>0</v>
      </c>
    </row>
    <row r="6" spans="1:6">
      <c r="A6" s="4" t="s">
        <v>451</v>
      </c>
      <c r="D6" s="5" t="n">
        <v>-406</v>
      </c>
    </row>
    <row r="7" spans="1:6">
      <c r="A7" s="4" t="s">
        <v>452</v>
      </c>
      <c r="B7" s="6" t="n">
        <v>0</v>
      </c>
      <c r="C7" s="6" t="n">
        <v>0</v>
      </c>
      <c r="D7" s="5" t="n">
        <v>-3097</v>
      </c>
      <c r="E7" s="6" t="n">
        <v>0</v>
      </c>
    </row>
    <row r="8" spans="1:6">
      <c r="A8" s="4" t="s">
        <v>446</v>
      </c>
      <c r="B8" s="5" t="n">
        <v>-6296</v>
      </c>
      <c r="D8" s="5" t="n">
        <v>-6296</v>
      </c>
      <c r="F8" s="6" t="n">
        <v>0</v>
      </c>
    </row>
    <row r="9" spans="1:6">
      <c r="A9" s="4" t="s">
        <v>453</v>
      </c>
      <c r="B9" s="5" t="n">
        <v>159197</v>
      </c>
      <c r="D9" s="5" t="n">
        <v>159197</v>
      </c>
    </row>
    <row r="10" spans="1:6">
      <c r="A10" s="4" t="s">
        <v>454</v>
      </c>
    </row>
    <row r="11" spans="1:6">
      <c r="A11" s="3" t="s">
        <v>449</v>
      </c>
    </row>
    <row r="12" spans="1:6">
      <c r="A12" s="4" t="s">
        <v>450</v>
      </c>
      <c r="D12" s="5" t="n">
        <v>159197</v>
      </c>
    </row>
    <row r="13" spans="1:6">
      <c r="A13" s="4" t="s">
        <v>291</v>
      </c>
      <c r="D13" s="5" t="n">
        <v>0</v>
      </c>
    </row>
    <row r="14" spans="1:6">
      <c r="A14" s="4" t="s">
        <v>451</v>
      </c>
      <c r="D14" s="5" t="n">
        <v>0</v>
      </c>
    </row>
    <row r="15" spans="1:6">
      <c r="A15" s="4" t="s">
        <v>452</v>
      </c>
      <c r="D15" s="5" t="n">
        <v>0</v>
      </c>
    </row>
    <row r="16" spans="1:6">
      <c r="A16" s="4" t="s">
        <v>446</v>
      </c>
      <c r="B16" s="5" t="n">
        <v>0</v>
      </c>
      <c r="D16" s="5" t="n">
        <v>0</v>
      </c>
    </row>
    <row r="17" spans="1:6">
      <c r="A17" s="4" t="s">
        <v>453</v>
      </c>
      <c r="B17" s="5" t="n">
        <v>159197</v>
      </c>
      <c r="D17" s="5" t="n">
        <v>159197</v>
      </c>
    </row>
    <row r="18" spans="1:6">
      <c r="A18" s="4" t="s">
        <v>358</v>
      </c>
    </row>
    <row r="19" spans="1:6">
      <c r="A19" s="3" t="s">
        <v>449</v>
      </c>
    </row>
    <row r="20" spans="1:6">
      <c r="A20" s="4" t="s">
        <v>450</v>
      </c>
      <c r="D20" s="5" t="n">
        <v>9799</v>
      </c>
    </row>
    <row r="21" spans="1:6">
      <c r="A21" s="4" t="s">
        <v>291</v>
      </c>
      <c r="D21" s="5" t="n">
        <v>0</v>
      </c>
    </row>
    <row r="22" spans="1:6">
      <c r="A22" s="4" t="s">
        <v>451</v>
      </c>
      <c r="D22" s="5" t="n">
        <v>-406</v>
      </c>
    </row>
    <row r="23" spans="1:6">
      <c r="A23" s="4" t="s">
        <v>452</v>
      </c>
      <c r="D23" s="5" t="n">
        <v>-3097</v>
      </c>
    </row>
    <row r="24" spans="1:6">
      <c r="A24" s="4" t="s">
        <v>446</v>
      </c>
      <c r="B24" s="5" t="n">
        <v>-6296</v>
      </c>
      <c r="D24" s="5" t="n">
        <v>-6296</v>
      </c>
    </row>
    <row r="25" spans="1:6">
      <c r="A25" s="4" t="s">
        <v>453</v>
      </c>
      <c r="B25" s="6" t="n">
        <v>0</v>
      </c>
      <c r="D2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v>
      </c>
      <c r="B1" s="2" t="s">
        <v>2</v>
      </c>
      <c r="C1" s="2" t="s">
        <v>100</v>
      </c>
    </row>
    <row r="2" spans="1:3">
      <c r="A2" s="3" t="s">
        <v>141</v>
      </c>
    </row>
    <row r="3" spans="1:3">
      <c r="A3" s="4" t="s">
        <v>142</v>
      </c>
      <c r="B3" s="6" t="n">
        <v>16872</v>
      </c>
      <c r="C3" s="6" t="n">
        <v>15905</v>
      </c>
    </row>
    <row r="4" spans="1:3">
      <c r="A4" s="4" t="s">
        <v>143</v>
      </c>
      <c r="B4" s="7" t="n">
        <v>0.01</v>
      </c>
      <c r="C4" s="7" t="n">
        <v>0.01</v>
      </c>
    </row>
    <row r="5" spans="1:3">
      <c r="A5" s="4" t="s">
        <v>144</v>
      </c>
      <c r="B5" s="5" t="n">
        <v>160000000</v>
      </c>
      <c r="C5" s="5" t="n">
        <v>160000000</v>
      </c>
    </row>
    <row r="6" spans="1:3">
      <c r="A6" s="4" t="s">
        <v>145</v>
      </c>
      <c r="B6" s="5" t="n">
        <v>95065638</v>
      </c>
      <c r="C6" s="5" t="n">
        <v>95065638</v>
      </c>
    </row>
    <row r="7" spans="1:3">
      <c r="A7" s="4" t="s">
        <v>146</v>
      </c>
      <c r="B7" s="5" t="n">
        <v>55715777</v>
      </c>
      <c r="C7" s="5" t="n">
        <v>55679207</v>
      </c>
    </row>
    <row r="8" spans="1:3">
      <c r="A8" s="4" t="s">
        <v>147</v>
      </c>
      <c r="B8" s="5" t="n">
        <v>39349861</v>
      </c>
      <c r="C8" s="5" t="n">
        <v>39386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 customWidth="1" max="5" min="5" width="21"/>
    <col customWidth="1" max="6" min="6" width="21"/>
    <col customWidth="1" max="7" min="7" width="26"/>
    <col customWidth="1" max="8" min="8" width="21"/>
  </cols>
  <sheetData>
    <row r="1" spans="1:8">
      <c r="A1" s="1" t="s">
        <v>455</v>
      </c>
      <c r="B1" s="2" t="s">
        <v>456</v>
      </c>
      <c r="C1" s="2" t="s">
        <v>366</v>
      </c>
      <c r="D1" s="2" t="s">
        <v>391</v>
      </c>
      <c r="E1" s="2" t="s">
        <v>366</v>
      </c>
      <c r="F1" s="2" t="s">
        <v>391</v>
      </c>
      <c r="G1" s="2" t="s">
        <v>457</v>
      </c>
      <c r="H1" s="2" t="s">
        <v>392</v>
      </c>
    </row>
    <row r="2" spans="1:8">
      <c r="A2" s="3" t="s">
        <v>458</v>
      </c>
    </row>
    <row r="3" spans="1:8">
      <c r="A3" s="4" t="s">
        <v>459</v>
      </c>
      <c r="C3" s="6" t="n">
        <v>64800</v>
      </c>
      <c r="E3" s="6" t="n">
        <v>64800</v>
      </c>
      <c r="H3" s="6" t="n">
        <v>103000</v>
      </c>
    </row>
    <row r="4" spans="1:8">
      <c r="A4" s="4" t="s">
        <v>460</v>
      </c>
      <c r="C4" s="5" t="n">
        <v>6900</v>
      </c>
      <c r="D4" s="6" t="n">
        <v>1100</v>
      </c>
      <c r="E4" s="5" t="n">
        <v>10900</v>
      </c>
      <c r="F4" s="6" t="n">
        <v>7600</v>
      </c>
    </row>
    <row r="5" spans="1:8">
      <c r="A5" s="4" t="s">
        <v>461</v>
      </c>
      <c r="G5" s="4" t="s">
        <v>462</v>
      </c>
    </row>
    <row r="6" spans="1:8">
      <c r="A6" s="4" t="s">
        <v>113</v>
      </c>
      <c r="C6" s="6" t="n">
        <v>69190</v>
      </c>
      <c r="E6" s="6" t="n">
        <v>69190</v>
      </c>
      <c r="H6" s="6" t="n">
        <v>109016</v>
      </c>
    </row>
    <row r="7" spans="1:8">
      <c r="A7" s="4" t="s">
        <v>463</v>
      </c>
      <c r="B7" s="4" t="s">
        <v>462</v>
      </c>
    </row>
    <row r="8" spans="1:8">
      <c r="A8" s="4" t="s">
        <v>464</v>
      </c>
    </row>
    <row r="9" spans="1:8">
      <c r="A9" s="3" t="s">
        <v>458</v>
      </c>
    </row>
    <row r="10" spans="1:8">
      <c r="A10" s="4" t="s">
        <v>113</v>
      </c>
      <c r="B10" s="6" t="n">
        <v>25000</v>
      </c>
    </row>
    <row r="11" spans="1:8">
      <c r="A11" s="4" t="s">
        <v>465</v>
      </c>
    </row>
    <row r="12" spans="1:8">
      <c r="A12" s="3" t="s">
        <v>458</v>
      </c>
    </row>
    <row r="13" spans="1:8">
      <c r="A13" s="4" t="s">
        <v>466</v>
      </c>
      <c r="G13" s="5" t="n">
        <v>5</v>
      </c>
    </row>
    <row r="14" spans="1:8">
      <c r="A14" s="4" t="s">
        <v>113</v>
      </c>
      <c r="G14" s="6" t="n">
        <v>40000</v>
      </c>
    </row>
    <row r="15" spans="1:8">
      <c r="A15" s="4" t="s">
        <v>467</v>
      </c>
    </row>
    <row r="16" spans="1:8">
      <c r="A16" s="3" t="s">
        <v>458</v>
      </c>
    </row>
    <row r="17" spans="1:8">
      <c r="A17" s="4" t="s">
        <v>466</v>
      </c>
      <c r="B17" s="5" t="n">
        <v>4</v>
      </c>
    </row>
    <row r="18" spans="1:8">
      <c r="A18" s="4" t="s">
        <v>468</v>
      </c>
      <c r="B18" s="4" t="s">
        <v>469</v>
      </c>
    </row>
    <row r="19" spans="1:8">
      <c r="A19" s="4" t="s">
        <v>470</v>
      </c>
    </row>
    <row r="20" spans="1:8">
      <c r="A20" s="3" t="s">
        <v>458</v>
      </c>
    </row>
    <row r="21" spans="1:8">
      <c r="A21" s="4" t="s">
        <v>460</v>
      </c>
      <c r="B21" s="6" t="n">
        <v>-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6"/>
    <col customWidth="1" max="5" min="5" width="21"/>
    <col customWidth="1" max="6" min="6" width="14"/>
    <col customWidth="1" max="7" min="7" width="14"/>
  </cols>
  <sheetData>
    <row r="1" spans="1:7">
      <c r="A1" s="1" t="s">
        <v>471</v>
      </c>
      <c r="B1" s="2" t="s">
        <v>472</v>
      </c>
      <c r="D1" s="2" t="s">
        <v>60</v>
      </c>
      <c r="E1" s="2" t="s">
        <v>1</v>
      </c>
    </row>
    <row r="2" spans="1:7">
      <c r="B2" s="2" t="s">
        <v>473</v>
      </c>
      <c r="C2" s="2" t="s">
        <v>474</v>
      </c>
      <c r="D2" s="2" t="s">
        <v>475</v>
      </c>
      <c r="E2" s="2" t="s">
        <v>366</v>
      </c>
      <c r="F2" s="2" t="s">
        <v>476</v>
      </c>
      <c r="G2" s="2" t="s">
        <v>477</v>
      </c>
    </row>
    <row r="3" spans="1:7">
      <c r="A3" s="3" t="s">
        <v>478</v>
      </c>
    </row>
    <row r="4" spans="1:7">
      <c r="A4" s="4" t="s">
        <v>479</v>
      </c>
      <c r="D4" s="4" t="s">
        <v>480</v>
      </c>
      <c r="E4" s="4" t="s">
        <v>480</v>
      </c>
    </row>
    <row r="5" spans="1:7">
      <c r="A5" s="4" t="s">
        <v>481</v>
      </c>
      <c r="E5" s="4" t="s">
        <v>482</v>
      </c>
    </row>
    <row r="6" spans="1:7">
      <c r="A6" s="4" t="s">
        <v>483</v>
      </c>
      <c r="E6" s="6" t="n">
        <v>2000000</v>
      </c>
    </row>
    <row r="7" spans="1:7">
      <c r="A7" s="4" t="s">
        <v>484</v>
      </c>
      <c r="D7" s="5" t="n">
        <v>2</v>
      </c>
    </row>
    <row r="8" spans="1:7">
      <c r="A8" s="4" t="s">
        <v>485</v>
      </c>
      <c r="D8" s="5" t="n">
        <v>2</v>
      </c>
    </row>
    <row r="9" spans="1:7">
      <c r="A9" s="4" t="s">
        <v>486</v>
      </c>
      <c r="D9" s="6" t="n">
        <v>300000</v>
      </c>
      <c r="E9" s="6" t="n">
        <v>800000</v>
      </c>
    </row>
    <row r="10" spans="1:7">
      <c r="A10" s="4" t="s">
        <v>360</v>
      </c>
    </row>
    <row r="11" spans="1:7">
      <c r="A11" s="3" t="s">
        <v>478</v>
      </c>
    </row>
    <row r="12" spans="1:7">
      <c r="A12" s="4" t="s">
        <v>487</v>
      </c>
      <c r="E12" s="4" t="s">
        <v>488</v>
      </c>
    </row>
    <row r="13" spans="1:7">
      <c r="A13" s="4" t="s">
        <v>363</v>
      </c>
    </row>
    <row r="14" spans="1:7">
      <c r="A14" s="3" t="s">
        <v>478</v>
      </c>
    </row>
    <row r="15" spans="1:7">
      <c r="A15" s="4" t="s">
        <v>487</v>
      </c>
      <c r="E15" s="4" t="s">
        <v>362</v>
      </c>
    </row>
    <row r="16" spans="1:7">
      <c r="A16" s="4" t="s">
        <v>489</v>
      </c>
    </row>
    <row r="17" spans="1:7">
      <c r="A17" s="3" t="s">
        <v>478</v>
      </c>
    </row>
    <row r="18" spans="1:7">
      <c r="A18" s="4" t="s">
        <v>490</v>
      </c>
      <c r="D18" s="4" t="s">
        <v>491</v>
      </c>
    </row>
    <row r="19" spans="1:7">
      <c r="A19" s="4" t="s">
        <v>492</v>
      </c>
    </row>
    <row r="20" spans="1:7">
      <c r="A20" s="3" t="s">
        <v>478</v>
      </c>
    </row>
    <row r="21" spans="1:7">
      <c r="A21" s="4" t="s">
        <v>490</v>
      </c>
      <c r="D21" s="4" t="s">
        <v>364</v>
      </c>
    </row>
    <row r="22" spans="1:7">
      <c r="A22" s="4" t="s">
        <v>493</v>
      </c>
    </row>
    <row r="23" spans="1:7">
      <c r="A23" s="3" t="s">
        <v>478</v>
      </c>
    </row>
    <row r="24" spans="1:7">
      <c r="A24" s="4" t="s">
        <v>494</v>
      </c>
      <c r="D24" s="6" t="n">
        <v>0</v>
      </c>
      <c r="E24" s="6" t="n">
        <v>12000</v>
      </c>
    </row>
    <row r="25" spans="1:7">
      <c r="A25" s="4" t="s">
        <v>495</v>
      </c>
      <c r="C25" s="5" t="n">
        <v>2200</v>
      </c>
    </row>
    <row r="26" spans="1:7">
      <c r="A26" s="4" t="s">
        <v>496</v>
      </c>
      <c r="C26" s="4" t="s">
        <v>497</v>
      </c>
    </row>
    <row r="27" spans="1:7">
      <c r="A27" s="4" t="s">
        <v>498</v>
      </c>
      <c r="B27" s="6" t="n">
        <v>100000</v>
      </c>
      <c r="E27" s="6" t="n">
        <v>49000</v>
      </c>
    </row>
    <row r="28" spans="1:7">
      <c r="A28" s="4" t="s">
        <v>499</v>
      </c>
    </row>
    <row r="29" spans="1:7">
      <c r="A29" s="3" t="s">
        <v>478</v>
      </c>
    </row>
    <row r="30" spans="1:7">
      <c r="A30" s="4" t="s">
        <v>500</v>
      </c>
      <c r="F30" s="4" t="s">
        <v>364</v>
      </c>
      <c r="G30" s="4"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502</v>
      </c>
      <c r="B1" s="2" t="s">
        <v>60</v>
      </c>
      <c r="C1" s="2" t="s">
        <v>1</v>
      </c>
      <c r="D1" s="2" t="s">
        <v>503</v>
      </c>
    </row>
    <row r="2" spans="1:4">
      <c r="B2" s="2" t="s">
        <v>2</v>
      </c>
      <c r="C2" s="2" t="s">
        <v>2</v>
      </c>
      <c r="D2" s="2" t="s">
        <v>100</v>
      </c>
    </row>
    <row r="3" spans="1:4">
      <c r="A3" s="3" t="s">
        <v>260</v>
      </c>
    </row>
    <row r="4" spans="1:4">
      <c r="A4" s="4" t="s">
        <v>504</v>
      </c>
      <c r="B4" s="6" t="n">
        <v>2319</v>
      </c>
      <c r="C4" s="6" t="n">
        <v>7360</v>
      </c>
    </row>
    <row r="5" spans="1:4">
      <c r="A5" s="4" t="s">
        <v>505</v>
      </c>
      <c r="B5" s="5" t="n">
        <v>0</v>
      </c>
      <c r="C5" s="5" t="n">
        <v>-84</v>
      </c>
      <c r="D5" s="6" t="n">
        <v>-124</v>
      </c>
    </row>
    <row r="6" spans="1:4">
      <c r="A6" s="4" t="s">
        <v>506</v>
      </c>
      <c r="B6" s="6" t="n">
        <v>2319</v>
      </c>
      <c r="C6" s="6" t="n">
        <v>72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7</v>
      </c>
      <c r="B1" s="2" t="s">
        <v>2</v>
      </c>
      <c r="C1" s="2" t="s">
        <v>100</v>
      </c>
    </row>
    <row r="2" spans="1:3">
      <c r="A2" s="3" t="s">
        <v>260</v>
      </c>
    </row>
    <row r="3" spans="1:3">
      <c r="A3" s="4" t="s">
        <v>109</v>
      </c>
      <c r="B3" s="6" t="n">
        <v>26251</v>
      </c>
      <c r="C3" s="6" t="n">
        <v>0</v>
      </c>
    </row>
    <row r="4" spans="1:3">
      <c r="A4" s="4" t="s">
        <v>508</v>
      </c>
      <c r="B4" s="5" t="n">
        <v>10349</v>
      </c>
    </row>
    <row r="5" spans="1:3">
      <c r="A5" s="4" t="s">
        <v>509</v>
      </c>
      <c r="B5" s="5" t="n">
        <v>23768</v>
      </c>
      <c r="C5" s="6" t="n">
        <v>0</v>
      </c>
    </row>
    <row r="6" spans="1:3">
      <c r="A6" s="4" t="s">
        <v>510</v>
      </c>
      <c r="B6" s="6" t="n">
        <v>341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5"/>
  </cols>
  <sheetData>
    <row r="1" spans="1:2">
      <c r="A1" s="1" t="s">
        <v>511</v>
      </c>
      <c r="B1" s="2" t="s">
        <v>1</v>
      </c>
    </row>
    <row r="2" spans="1:2">
      <c r="B2" s="2" t="s">
        <v>366</v>
      </c>
    </row>
    <row r="3" spans="1:2">
      <c r="A3" s="3" t="s">
        <v>260</v>
      </c>
    </row>
    <row r="4" spans="1:2">
      <c r="A4" s="4" t="s">
        <v>512</v>
      </c>
      <c r="B4" s="6" t="n">
        <v>9523</v>
      </c>
    </row>
    <row r="5" spans="1:2">
      <c r="A5" s="4" t="s">
        <v>513</v>
      </c>
      <c r="B5" s="6" t="n">
        <v>3518</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18</v>
      </c>
      <c r="B1" s="2" t="s">
        <v>366</v>
      </c>
    </row>
    <row r="2" spans="1:2">
      <c r="A2" s="3" t="s">
        <v>260</v>
      </c>
    </row>
    <row r="3" spans="1:2">
      <c r="A3" s="4" t="s">
        <v>519</v>
      </c>
      <c r="B3" s="6" t="n">
        <v>2852</v>
      </c>
    </row>
    <row r="4" spans="1:2">
      <c r="A4" s="4" t="s">
        <v>520</v>
      </c>
      <c r="B4" s="5" t="n">
        <v>11330</v>
      </c>
    </row>
    <row r="5" spans="1:2">
      <c r="A5" s="4" t="s">
        <v>521</v>
      </c>
      <c r="B5" s="5" t="n">
        <v>10261</v>
      </c>
    </row>
    <row r="6" spans="1:2">
      <c r="A6" s="4" t="s">
        <v>522</v>
      </c>
      <c r="B6" s="5" t="n">
        <v>8548</v>
      </c>
    </row>
    <row r="7" spans="1:2">
      <c r="A7" s="4" t="s">
        <v>523</v>
      </c>
      <c r="B7" s="5" t="n">
        <v>3321</v>
      </c>
    </row>
    <row r="8" spans="1:2">
      <c r="A8" s="4" t="s">
        <v>524</v>
      </c>
      <c r="B8" s="5" t="n">
        <v>2</v>
      </c>
    </row>
    <row r="9" spans="1:2">
      <c r="A9" s="4" t="s">
        <v>525</v>
      </c>
      <c r="B9" s="5" t="n">
        <v>36314</v>
      </c>
    </row>
    <row r="10" spans="1:2">
      <c r="A10" s="4" t="s">
        <v>526</v>
      </c>
      <c r="B10" s="5" t="n">
        <v>2197</v>
      </c>
    </row>
    <row r="11" spans="1:2">
      <c r="A11" s="4" t="s">
        <v>527</v>
      </c>
      <c r="B11" s="6" t="n">
        <v>34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528</v>
      </c>
      <c r="B1" s="2" t="s">
        <v>60</v>
      </c>
      <c r="C1" s="2" t="s">
        <v>1</v>
      </c>
      <c r="D1" s="2" t="s">
        <v>503</v>
      </c>
    </row>
    <row r="2" spans="1:4">
      <c r="B2" s="2" t="s">
        <v>2</v>
      </c>
      <c r="C2" s="2" t="s">
        <v>2</v>
      </c>
      <c r="D2" s="2" t="s">
        <v>100</v>
      </c>
    </row>
    <row r="3" spans="1:4">
      <c r="A3" s="3" t="s">
        <v>260</v>
      </c>
    </row>
    <row r="4" spans="1:4">
      <c r="A4" s="4" t="s">
        <v>55</v>
      </c>
      <c r="D4" s="6" t="n">
        <v>12509</v>
      </c>
    </row>
    <row r="5" spans="1:4">
      <c r="A5" s="4" t="s">
        <v>520</v>
      </c>
      <c r="D5" s="5" t="n">
        <v>10638</v>
      </c>
    </row>
    <row r="6" spans="1:4">
      <c r="A6" s="4" t="s">
        <v>521</v>
      </c>
      <c r="D6" s="5" t="n">
        <v>9258</v>
      </c>
    </row>
    <row r="7" spans="1:4">
      <c r="A7" s="4" t="s">
        <v>522</v>
      </c>
      <c r="D7" s="5" t="n">
        <v>8866</v>
      </c>
    </row>
    <row r="8" spans="1:4">
      <c r="A8" s="4" t="s">
        <v>523</v>
      </c>
      <c r="D8" s="5" t="n">
        <v>3514</v>
      </c>
    </row>
    <row r="9" spans="1:4">
      <c r="A9" s="4" t="s">
        <v>524</v>
      </c>
      <c r="D9" s="5" t="n">
        <v>0</v>
      </c>
    </row>
    <row r="10" spans="1:4">
      <c r="A10" s="4" t="s">
        <v>198</v>
      </c>
      <c r="D10" s="5" t="n">
        <v>44785</v>
      </c>
    </row>
    <row r="11" spans="1:4">
      <c r="A11" s="4" t="s">
        <v>529</v>
      </c>
      <c r="B11" s="6" t="n">
        <v>0</v>
      </c>
      <c r="C11" s="6" t="n">
        <v>84</v>
      </c>
      <c r="D11" s="6" t="n">
        <v>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30</v>
      </c>
      <c r="B1" s="2" t="s">
        <v>1</v>
      </c>
    </row>
    <row r="2" spans="1:4">
      <c r="B2" s="2" t="s">
        <v>2</v>
      </c>
      <c r="C2" s="2" t="s">
        <v>61</v>
      </c>
      <c r="D2" s="2" t="s">
        <v>100</v>
      </c>
    </row>
    <row r="3" spans="1:4">
      <c r="A3" s="3" t="s">
        <v>531</v>
      </c>
    </row>
    <row r="4" spans="1:4">
      <c r="A4" s="4" t="s">
        <v>532</v>
      </c>
      <c r="B4" s="6" t="n">
        <v>876350000</v>
      </c>
      <c r="D4" s="6" t="n">
        <v>754611000</v>
      </c>
    </row>
    <row r="5" spans="1:4">
      <c r="A5" s="4" t="s">
        <v>532</v>
      </c>
      <c r="B5" s="5" t="n">
        <v>507000</v>
      </c>
      <c r="D5" s="5" t="n">
        <v>1097000</v>
      </c>
    </row>
    <row r="6" spans="1:4">
      <c r="A6" s="4" t="s">
        <v>533</v>
      </c>
      <c r="B6" s="5" t="n">
        <v>875843000</v>
      </c>
      <c r="D6" s="5" t="n">
        <v>753514000</v>
      </c>
    </row>
    <row r="7" spans="1:4">
      <c r="A7" s="4" t="s">
        <v>534</v>
      </c>
    </row>
    <row r="8" spans="1:4">
      <c r="A8" s="3" t="s">
        <v>531</v>
      </c>
    </row>
    <row r="9" spans="1:4">
      <c r="A9" s="4" t="s">
        <v>532</v>
      </c>
      <c r="B9" s="5" t="n">
        <v>397455000</v>
      </c>
      <c r="D9" s="5" t="n">
        <v>396844000</v>
      </c>
    </row>
    <row r="10" spans="1:4">
      <c r="A10" s="4" t="s">
        <v>535</v>
      </c>
      <c r="B10" s="6" t="n">
        <v>400000000</v>
      </c>
      <c r="D10" s="6" t="n">
        <v>400000000</v>
      </c>
    </row>
    <row r="11" spans="1:4">
      <c r="A11" s="4" t="s">
        <v>536</v>
      </c>
      <c r="B11" s="4" t="s">
        <v>537</v>
      </c>
      <c r="D11" s="4" t="s">
        <v>537</v>
      </c>
    </row>
    <row r="12" spans="1:4">
      <c r="A12" s="4" t="s">
        <v>538</v>
      </c>
      <c r="B12" s="6" t="n">
        <v>2500000</v>
      </c>
      <c r="D12" s="6" t="n">
        <v>3200000</v>
      </c>
    </row>
    <row r="13" spans="1:4">
      <c r="A13" s="4" t="s">
        <v>539</v>
      </c>
    </row>
    <row r="14" spans="1:4">
      <c r="A14" s="3" t="s">
        <v>531</v>
      </c>
    </row>
    <row r="15" spans="1:4">
      <c r="A15" s="4" t="s">
        <v>532</v>
      </c>
      <c r="B15" s="5" t="n">
        <v>249719000</v>
      </c>
      <c r="D15" s="5" t="n">
        <v>249489000</v>
      </c>
    </row>
    <row r="16" spans="1:4">
      <c r="A16" s="4" t="s">
        <v>535</v>
      </c>
      <c r="B16" s="6" t="n">
        <v>250000000</v>
      </c>
      <c r="D16" s="6" t="n">
        <v>250000000</v>
      </c>
    </row>
    <row r="17" spans="1:4">
      <c r="A17" s="4" t="s">
        <v>536</v>
      </c>
      <c r="B17" s="4" t="s">
        <v>540</v>
      </c>
      <c r="D17" s="4" t="s">
        <v>540</v>
      </c>
    </row>
    <row r="18" spans="1:4">
      <c r="A18" s="4" t="s">
        <v>541</v>
      </c>
      <c r="B18" s="6" t="n">
        <v>300000</v>
      </c>
      <c r="D18" s="6" t="n">
        <v>500000</v>
      </c>
    </row>
    <row r="19" spans="1:4">
      <c r="A19" s="4" t="s">
        <v>542</v>
      </c>
    </row>
    <row r="20" spans="1:4">
      <c r="A20" s="3" t="s">
        <v>531</v>
      </c>
    </row>
    <row r="21" spans="1:4">
      <c r="A21" s="4" t="s">
        <v>532</v>
      </c>
      <c r="B21" s="5" t="n">
        <v>185564000</v>
      </c>
      <c r="D21" s="5" t="n">
        <v>87582000</v>
      </c>
    </row>
    <row r="22" spans="1:4">
      <c r="A22" s="4" t="s">
        <v>535</v>
      </c>
      <c r="B22" s="6" t="n">
        <v>600000000</v>
      </c>
      <c r="D22" s="6" t="n">
        <v>600000000</v>
      </c>
    </row>
    <row r="23" spans="1:4">
      <c r="A23" s="4" t="s">
        <v>536</v>
      </c>
      <c r="B23" s="4" t="s">
        <v>543</v>
      </c>
      <c r="D23" s="4" t="s">
        <v>543</v>
      </c>
    </row>
    <row r="24" spans="1:4">
      <c r="A24" s="4" t="s">
        <v>538</v>
      </c>
      <c r="B24" s="6" t="n">
        <v>2800000</v>
      </c>
      <c r="D24" s="6" t="n">
        <v>3000000</v>
      </c>
    </row>
    <row r="25" spans="1:4">
      <c r="A25" s="4" t="s">
        <v>544</v>
      </c>
    </row>
    <row r="26" spans="1:4">
      <c r="A26" s="3" t="s">
        <v>531</v>
      </c>
    </row>
    <row r="27" spans="1:4">
      <c r="A27" s="4" t="s">
        <v>532</v>
      </c>
      <c r="B27" s="6" t="n">
        <v>31510000</v>
      </c>
      <c r="D27" s="6" t="n">
        <v>7652000</v>
      </c>
    </row>
    <row r="28" spans="1:4">
      <c r="A28" s="4" t="s">
        <v>536</v>
      </c>
      <c r="B28" s="4" t="s">
        <v>545</v>
      </c>
      <c r="D28" s="4" t="s">
        <v>545</v>
      </c>
    </row>
    <row r="29" spans="1:4">
      <c r="A29" s="4" t="s">
        <v>538</v>
      </c>
      <c r="B29" s="6" t="n">
        <v>700000</v>
      </c>
      <c r="D29" s="6" t="n">
        <v>900000</v>
      </c>
    </row>
    <row r="30" spans="1:4">
      <c r="A30" s="4" t="s">
        <v>546</v>
      </c>
    </row>
    <row r="31" spans="1:4">
      <c r="A31" s="3" t="s">
        <v>531</v>
      </c>
    </row>
    <row r="32" spans="1:4">
      <c r="A32" s="4" t="s">
        <v>532</v>
      </c>
      <c r="B32" s="6" t="n">
        <v>7686000</v>
      </c>
      <c r="D32" s="6" t="n">
        <v>8197000</v>
      </c>
    </row>
    <row r="33" spans="1:4">
      <c r="A33" s="4" t="s">
        <v>536</v>
      </c>
      <c r="B33" s="4" t="s">
        <v>547</v>
      </c>
      <c r="D33" s="4" t="s">
        <v>547</v>
      </c>
    </row>
    <row r="34" spans="1:4">
      <c r="A34" s="4" t="s">
        <v>548</v>
      </c>
      <c r="B34" s="6" t="n">
        <v>200000</v>
      </c>
      <c r="C34" s="6" t="n">
        <v>400000</v>
      </c>
    </row>
    <row r="35" spans="1:4">
      <c r="A35" s="4" t="s">
        <v>549</v>
      </c>
    </row>
    <row r="36" spans="1:4">
      <c r="A36" s="3" t="s">
        <v>531</v>
      </c>
    </row>
    <row r="37" spans="1:4">
      <c r="A37" s="4" t="s">
        <v>532</v>
      </c>
      <c r="B37" s="6" t="n">
        <v>4416000</v>
      </c>
      <c r="D37" s="6" t="n">
        <v>4240000</v>
      </c>
    </row>
    <row r="38" spans="1:4">
      <c r="A38" s="4" t="s">
        <v>536</v>
      </c>
      <c r="B38" s="4" t="s">
        <v>550</v>
      </c>
      <c r="D38" s="4" t="s">
        <v>550</v>
      </c>
    </row>
    <row r="39" spans="1:4">
      <c r="A39" s="4" t="s">
        <v>551</v>
      </c>
    </row>
    <row r="40" spans="1:4">
      <c r="A40" s="3" t="s">
        <v>531</v>
      </c>
    </row>
    <row r="41" spans="1:4">
      <c r="A41" s="4" t="s">
        <v>532</v>
      </c>
      <c r="B41" s="6" t="n">
        <v>0</v>
      </c>
      <c r="D41" s="6" t="n">
        <v>60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52</v>
      </c>
      <c r="B1" s="2" t="s">
        <v>553</v>
      </c>
      <c r="C1" s="2" t="s">
        <v>2</v>
      </c>
      <c r="D1" s="2" t="s">
        <v>100</v>
      </c>
    </row>
    <row r="2" spans="1:4">
      <c r="A2" s="3" t="s">
        <v>531</v>
      </c>
    </row>
    <row r="3" spans="1:4">
      <c r="A3" s="4" t="s">
        <v>554</v>
      </c>
      <c r="B3" s="4" t="s">
        <v>482</v>
      </c>
    </row>
    <row r="4" spans="1:4">
      <c r="A4" s="4" t="s">
        <v>555</v>
      </c>
    </row>
    <row r="5" spans="1:4">
      <c r="A5" s="3" t="s">
        <v>531</v>
      </c>
    </row>
    <row r="6" spans="1:4">
      <c r="A6" s="4" t="s">
        <v>535</v>
      </c>
      <c r="C6" s="6" t="n">
        <v>250000000</v>
      </c>
      <c r="D6" s="6" t="n">
        <v>250000000</v>
      </c>
    </row>
    <row r="7" spans="1:4">
      <c r="A7" s="4" t="s">
        <v>556</v>
      </c>
    </row>
    <row r="8" spans="1:4">
      <c r="A8" s="3" t="s">
        <v>531</v>
      </c>
    </row>
    <row r="9" spans="1:4">
      <c r="A9" s="4" t="s">
        <v>535</v>
      </c>
      <c r="C9" s="6" t="n">
        <v>600000000</v>
      </c>
      <c r="D9" s="6" t="n">
        <v>6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7</v>
      </c>
      <c r="B1" s="2" t="s">
        <v>60</v>
      </c>
      <c r="H1" s="2" t="s">
        <v>1</v>
      </c>
    </row>
    <row r="2" spans="1:9">
      <c r="B2" s="2" t="s">
        <v>2</v>
      </c>
      <c r="C2" s="2" t="s">
        <v>236</v>
      </c>
      <c r="D2" s="2" t="s">
        <v>237</v>
      </c>
      <c r="E2" s="2" t="s">
        <v>61</v>
      </c>
      <c r="F2" s="2" t="s">
        <v>238</v>
      </c>
      <c r="G2" s="2" t="s">
        <v>239</v>
      </c>
      <c r="H2" s="2" t="s">
        <v>2</v>
      </c>
      <c r="I2" s="2" t="s">
        <v>61</v>
      </c>
    </row>
    <row r="3" spans="1:9">
      <c r="A3" s="3" t="s">
        <v>558</v>
      </c>
    </row>
    <row r="4" spans="1:9">
      <c r="A4" s="4" t="s">
        <v>559</v>
      </c>
      <c r="B4" s="6" t="n">
        <v>-122660</v>
      </c>
      <c r="C4" s="6" t="n">
        <v>-185477</v>
      </c>
      <c r="D4" s="6" t="n">
        <v>-183772</v>
      </c>
      <c r="E4" s="6" t="n">
        <v>-203952</v>
      </c>
      <c r="F4" s="6" t="n">
        <v>-259917</v>
      </c>
      <c r="G4" s="6" t="n">
        <v>-258601</v>
      </c>
      <c r="H4" s="6" t="n">
        <v>-183772</v>
      </c>
      <c r="I4" s="6" t="n">
        <v>-258601</v>
      </c>
    </row>
    <row r="5" spans="1:9">
      <c r="A5" s="4" t="s">
        <v>560</v>
      </c>
      <c r="H5" s="5" t="n">
        <v>-883</v>
      </c>
      <c r="I5" s="5" t="n">
        <v>-1264</v>
      </c>
    </row>
    <row r="6" spans="1:9">
      <c r="A6" s="4" t="s">
        <v>561</v>
      </c>
      <c r="H6" s="5" t="n">
        <v>646</v>
      </c>
      <c r="I6" s="5" t="n">
        <v>646</v>
      </c>
    </row>
    <row r="7" spans="1:9">
      <c r="A7" s="4" t="s">
        <v>562</v>
      </c>
      <c r="B7" s="5" t="n">
        <v>-9</v>
      </c>
      <c r="C7" s="5" t="n">
        <v>-236</v>
      </c>
      <c r="D7" s="5" t="n">
        <v>8</v>
      </c>
      <c r="E7" s="5" t="n">
        <v>-35</v>
      </c>
      <c r="F7" s="5" t="n">
        <v>-1653</v>
      </c>
      <c r="G7" s="5" t="n">
        <v>1070</v>
      </c>
      <c r="H7" s="5" t="n">
        <v>-237</v>
      </c>
      <c r="I7" s="5" t="n">
        <v>-618</v>
      </c>
    </row>
    <row r="8" spans="1:9">
      <c r="A8" s="4" t="s">
        <v>563</v>
      </c>
      <c r="B8" s="5" t="n">
        <v>-56735</v>
      </c>
      <c r="C8" s="5" t="n">
        <v>-122660</v>
      </c>
      <c r="D8" s="5" t="n">
        <v>-185477</v>
      </c>
      <c r="E8" s="5" t="n">
        <v>-168079</v>
      </c>
      <c r="F8" s="5" t="n">
        <v>-203952</v>
      </c>
      <c r="G8" s="5" t="n">
        <v>-259917</v>
      </c>
      <c r="H8" s="5" t="n">
        <v>-56735</v>
      </c>
      <c r="I8" s="5" t="n">
        <v>-168079</v>
      </c>
    </row>
    <row r="9" spans="1:9">
      <c r="A9" s="4" t="s">
        <v>564</v>
      </c>
    </row>
    <row r="10" spans="1:9">
      <c r="A10" s="3" t="s">
        <v>558</v>
      </c>
    </row>
    <row r="11" spans="1:9">
      <c r="A11" s="4" t="s">
        <v>559</v>
      </c>
      <c r="D11" s="5" t="n">
        <v>-1436</v>
      </c>
      <c r="G11" s="5" t="n">
        <v>-2298</v>
      </c>
      <c r="H11" s="5" t="n">
        <v>-1436</v>
      </c>
      <c r="I11" s="5" t="n">
        <v>-2298</v>
      </c>
    </row>
    <row r="12" spans="1:9">
      <c r="A12" s="4" t="s">
        <v>560</v>
      </c>
      <c r="H12" s="5" t="n">
        <v>0</v>
      </c>
      <c r="I12" s="5" t="n">
        <v>0</v>
      </c>
    </row>
    <row r="13" spans="1:9">
      <c r="A13" s="4" t="s">
        <v>561</v>
      </c>
      <c r="H13" s="5" t="n">
        <v>646</v>
      </c>
      <c r="I13" s="5" t="n">
        <v>646</v>
      </c>
    </row>
    <row r="14" spans="1:9">
      <c r="A14" s="4" t="s">
        <v>562</v>
      </c>
      <c r="H14" s="5" t="n">
        <v>646</v>
      </c>
      <c r="I14" s="5" t="n">
        <v>646</v>
      </c>
    </row>
    <row r="15" spans="1:9">
      <c r="A15" s="4" t="s">
        <v>563</v>
      </c>
      <c r="B15" s="5" t="n">
        <v>-790</v>
      </c>
      <c r="E15" s="5" t="n">
        <v>-1652</v>
      </c>
      <c r="H15" s="5" t="n">
        <v>-790</v>
      </c>
      <c r="I15" s="5" t="n">
        <v>-1652</v>
      </c>
    </row>
    <row r="16" spans="1:9">
      <c r="A16" s="4" t="s">
        <v>565</v>
      </c>
    </row>
    <row r="17" spans="1:9">
      <c r="A17" s="3" t="s">
        <v>558</v>
      </c>
    </row>
    <row r="18" spans="1:9">
      <c r="A18" s="4" t="s">
        <v>559</v>
      </c>
      <c r="D18" s="5" t="n">
        <v>-4010</v>
      </c>
      <c r="G18" s="5" t="n">
        <v>-2401</v>
      </c>
      <c r="H18" s="5" t="n">
        <v>-4010</v>
      </c>
      <c r="I18" s="5" t="n">
        <v>-2401</v>
      </c>
    </row>
    <row r="19" spans="1:9">
      <c r="A19" s="4" t="s">
        <v>560</v>
      </c>
      <c r="H19" s="5" t="n">
        <v>-883</v>
      </c>
      <c r="I19" s="5" t="n">
        <v>-1264</v>
      </c>
    </row>
    <row r="20" spans="1:9">
      <c r="A20" s="4" t="s">
        <v>561</v>
      </c>
      <c r="H20" s="5" t="n">
        <v>0</v>
      </c>
      <c r="I20" s="5" t="n">
        <v>0</v>
      </c>
    </row>
    <row r="21" spans="1:9">
      <c r="A21" s="4" t="s">
        <v>562</v>
      </c>
      <c r="H21" s="5" t="n">
        <v>-883</v>
      </c>
      <c r="I21" s="5" t="n">
        <v>-1264</v>
      </c>
    </row>
    <row r="22" spans="1:9">
      <c r="A22" s="4" t="s">
        <v>563</v>
      </c>
      <c r="B22" s="5" t="n">
        <v>-4893</v>
      </c>
      <c r="E22" s="5" t="n">
        <v>-3665</v>
      </c>
      <c r="H22" s="5" t="n">
        <v>-4893</v>
      </c>
      <c r="I22" s="5" t="n">
        <v>-3665</v>
      </c>
    </row>
    <row r="23" spans="1:9">
      <c r="A23" s="4" t="s">
        <v>201</v>
      </c>
    </row>
    <row r="24" spans="1:9">
      <c r="A24" s="3" t="s">
        <v>558</v>
      </c>
    </row>
    <row r="25" spans="1:9">
      <c r="A25" s="4" t="s">
        <v>559</v>
      </c>
      <c r="B25" s="5" t="n">
        <v>-5674</v>
      </c>
      <c r="C25" s="5" t="n">
        <v>-5438</v>
      </c>
      <c r="D25" s="5" t="n">
        <v>-5446</v>
      </c>
      <c r="E25" s="5" t="n">
        <v>-5282</v>
      </c>
      <c r="F25" s="5" t="n">
        <v>-3629</v>
      </c>
      <c r="G25" s="5" t="n">
        <v>-4699</v>
      </c>
      <c r="H25" s="5" t="n">
        <v>-5446</v>
      </c>
      <c r="I25" s="5" t="n">
        <v>-4699</v>
      </c>
    </row>
    <row r="26" spans="1:9">
      <c r="A26" s="4" t="s">
        <v>562</v>
      </c>
      <c r="B26" s="5" t="n">
        <v>-9</v>
      </c>
      <c r="C26" s="5" t="n">
        <v>-236</v>
      </c>
      <c r="D26" s="5" t="n">
        <v>8</v>
      </c>
      <c r="E26" s="5" t="n">
        <v>-35</v>
      </c>
      <c r="F26" s="5" t="n">
        <v>-1653</v>
      </c>
      <c r="G26" s="5" t="n">
        <v>1070</v>
      </c>
    </row>
    <row r="27" spans="1:9">
      <c r="A27" s="4" t="s">
        <v>563</v>
      </c>
      <c r="B27" s="6" t="n">
        <v>-5683</v>
      </c>
      <c r="C27" s="6" t="n">
        <v>-5674</v>
      </c>
      <c r="D27" s="6" t="n">
        <v>-5438</v>
      </c>
      <c r="E27" s="6" t="n">
        <v>-5317</v>
      </c>
      <c r="F27" s="6" t="n">
        <v>-5282</v>
      </c>
      <c r="G27" s="6" t="n">
        <v>-3629</v>
      </c>
      <c r="H27" s="6" t="n">
        <v>-5683</v>
      </c>
      <c r="I27" s="6" t="n">
        <v>-5317</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1</v>
      </c>
    </row>
    <row r="3" spans="1:3">
      <c r="A3" s="3" t="s">
        <v>149</v>
      </c>
    </row>
    <row r="4" spans="1:3">
      <c r="A4" s="4" t="s">
        <v>84</v>
      </c>
      <c r="B4" s="6" t="n">
        <v>180709</v>
      </c>
      <c r="C4" s="6" t="n">
        <v>184884</v>
      </c>
    </row>
    <row r="5" spans="1:3">
      <c r="A5" s="3" t="s">
        <v>150</v>
      </c>
    </row>
    <row r="6" spans="1:3">
      <c r="A6" s="4" t="s">
        <v>67</v>
      </c>
      <c r="B6" s="5" t="n">
        <v>12589</v>
      </c>
      <c r="C6" s="5" t="n">
        <v>10537</v>
      </c>
    </row>
    <row r="7" spans="1:3">
      <c r="A7" s="4" t="s">
        <v>151</v>
      </c>
      <c r="B7" s="5" t="n">
        <v>12355</v>
      </c>
      <c r="C7" s="5" t="n">
        <v>14687</v>
      </c>
    </row>
    <row r="8" spans="1:3">
      <c r="A8" s="4" t="s">
        <v>152</v>
      </c>
      <c r="B8" s="5" t="n">
        <v>7537</v>
      </c>
      <c r="C8" s="5" t="n">
        <v>6662</v>
      </c>
    </row>
    <row r="9" spans="1:3">
      <c r="A9" s="4" t="s">
        <v>153</v>
      </c>
      <c r="B9" s="5" t="n">
        <v>-2181</v>
      </c>
      <c r="C9" s="5" t="n">
        <v>-58</v>
      </c>
    </row>
    <row r="10" spans="1:3">
      <c r="A10" s="4" t="s">
        <v>154</v>
      </c>
      <c r="B10" s="5" t="n">
        <v>5722</v>
      </c>
      <c r="C10" s="5" t="n">
        <v>6279</v>
      </c>
    </row>
    <row r="11" spans="1:3">
      <c r="A11" s="4" t="s">
        <v>72</v>
      </c>
      <c r="B11" s="5" t="n">
        <v>7271</v>
      </c>
      <c r="C11" s="5" t="n">
        <v>0</v>
      </c>
    </row>
    <row r="12" spans="1:3">
      <c r="A12" s="4" t="s">
        <v>71</v>
      </c>
      <c r="B12" s="5" t="n">
        <v>3097</v>
      </c>
      <c r="C12" s="5" t="n">
        <v>0</v>
      </c>
    </row>
    <row r="13" spans="1:3">
      <c r="A13" s="4" t="s">
        <v>73</v>
      </c>
      <c r="B13" s="5" t="n">
        <v>4666</v>
      </c>
      <c r="C13" s="5" t="n">
        <v>0</v>
      </c>
    </row>
    <row r="14" spans="1:3">
      <c r="A14" s="4" t="s">
        <v>155</v>
      </c>
      <c r="B14" s="5" t="n">
        <v>12433</v>
      </c>
      <c r="C14" s="5" t="n">
        <v>11455</v>
      </c>
    </row>
    <row r="15" spans="1:3">
      <c r="A15" s="4" t="s">
        <v>156</v>
      </c>
      <c r="B15" s="5" t="n">
        <v>-2615</v>
      </c>
      <c r="C15" s="5" t="n">
        <v>492</v>
      </c>
    </row>
    <row r="16" spans="1:3">
      <c r="A16" s="4" t="s">
        <v>114</v>
      </c>
      <c r="B16" s="5" t="n">
        <v>3268</v>
      </c>
      <c r="C16" s="5" t="n">
        <v>-5610</v>
      </c>
    </row>
    <row r="17" spans="1:3">
      <c r="A17" s="4" t="s">
        <v>157</v>
      </c>
      <c r="B17" s="5" t="n">
        <v>12234</v>
      </c>
      <c r="C17" s="5" t="n">
        <v>7122</v>
      </c>
    </row>
    <row r="18" spans="1:3">
      <c r="A18" s="4" t="s">
        <v>158</v>
      </c>
      <c r="B18" s="5" t="n">
        <v>-25592</v>
      </c>
      <c r="C18" s="5" t="n">
        <v>-40554</v>
      </c>
    </row>
    <row r="19" spans="1:3">
      <c r="A19" s="4" t="s">
        <v>159</v>
      </c>
      <c r="B19" s="5" t="n">
        <v>-40516</v>
      </c>
      <c r="C19" s="5" t="n">
        <v>-49059</v>
      </c>
    </row>
    <row r="20" spans="1:3">
      <c r="A20" s="4" t="s">
        <v>160</v>
      </c>
      <c r="B20" s="5" t="n">
        <v>190977</v>
      </c>
      <c r="C20" s="5" t="n">
        <v>146837</v>
      </c>
    </row>
    <row r="21" spans="1:3">
      <c r="A21" s="3" t="s">
        <v>161</v>
      </c>
    </row>
    <row r="22" spans="1:3">
      <c r="A22" s="4" t="s">
        <v>162</v>
      </c>
      <c r="B22" s="5" t="n">
        <v>-46135</v>
      </c>
      <c r="C22" s="5" t="n">
        <v>-34129</v>
      </c>
    </row>
    <row r="23" spans="1:3">
      <c r="A23" s="4" t="s">
        <v>163</v>
      </c>
      <c r="B23" s="5" t="n">
        <v>-3659</v>
      </c>
      <c r="C23" s="5" t="n">
        <v>-1665</v>
      </c>
    </row>
    <row r="24" spans="1:3">
      <c r="A24" s="4" t="s">
        <v>164</v>
      </c>
      <c r="B24" s="5" t="n">
        <v>10585</v>
      </c>
      <c r="C24" s="5" t="n">
        <v>3053</v>
      </c>
    </row>
    <row r="25" spans="1:3">
      <c r="A25" s="4" t="s">
        <v>165</v>
      </c>
      <c r="B25" s="5" t="n">
        <v>0</v>
      </c>
      <c r="C25" s="5" t="n">
        <v>-231317</v>
      </c>
    </row>
    <row r="26" spans="1:3">
      <c r="A26" s="4" t="s">
        <v>166</v>
      </c>
      <c r="B26" s="5" t="n">
        <v>-10783</v>
      </c>
      <c r="C26" s="5" t="n">
        <v>0</v>
      </c>
    </row>
    <row r="27" spans="1:3">
      <c r="A27" s="4" t="s">
        <v>167</v>
      </c>
      <c r="B27" s="5" t="n">
        <v>-168954</v>
      </c>
      <c r="C27" s="5" t="n">
        <v>-3179</v>
      </c>
    </row>
    <row r="28" spans="1:3">
      <c r="A28" s="4" t="s">
        <v>168</v>
      </c>
      <c r="B28" s="5" t="n">
        <v>8937</v>
      </c>
      <c r="C28" s="5" t="n">
        <v>0</v>
      </c>
    </row>
    <row r="29" spans="1:3">
      <c r="A29" s="4" t="s">
        <v>169</v>
      </c>
      <c r="B29" s="5" t="n">
        <v>-17329</v>
      </c>
      <c r="C29" s="5" t="n">
        <v>-9050</v>
      </c>
    </row>
    <row r="30" spans="1:3">
      <c r="A30" s="4" t="s">
        <v>170</v>
      </c>
      <c r="B30" s="5" t="n">
        <v>9841</v>
      </c>
      <c r="C30" s="5" t="n">
        <v>1429</v>
      </c>
    </row>
    <row r="31" spans="1:3">
      <c r="A31" s="4" t="s">
        <v>171</v>
      </c>
      <c r="B31" s="5" t="n">
        <v>-2748</v>
      </c>
      <c r="C31" s="5" t="n">
        <v>-2441</v>
      </c>
    </row>
    <row r="32" spans="1:3">
      <c r="A32" s="4" t="s">
        <v>172</v>
      </c>
      <c r="B32" s="5" t="n">
        <v>2197</v>
      </c>
      <c r="C32" s="5" t="n">
        <v>2646</v>
      </c>
    </row>
    <row r="33" spans="1:3">
      <c r="A33" s="4" t="s">
        <v>173</v>
      </c>
      <c r="B33" s="5" t="n">
        <v>-10767</v>
      </c>
      <c r="C33" s="5" t="n">
        <v>-28876</v>
      </c>
    </row>
    <row r="34" spans="1:3">
      <c r="A34" s="4" t="s">
        <v>174</v>
      </c>
      <c r="B34" s="5" t="n">
        <v>10491</v>
      </c>
      <c r="C34" s="5" t="n">
        <v>4747</v>
      </c>
    </row>
    <row r="35" spans="1:3">
      <c r="A35" s="4" t="s">
        <v>175</v>
      </c>
      <c r="B35" s="5" t="n">
        <v>-1842</v>
      </c>
      <c r="C35" s="5" t="n">
        <v>-1065</v>
      </c>
    </row>
    <row r="36" spans="1:3">
      <c r="A36" s="4" t="s">
        <v>176</v>
      </c>
      <c r="B36" s="5" t="n">
        <v>-220166</v>
      </c>
      <c r="C36" s="5" t="n">
        <v>-299847</v>
      </c>
    </row>
    <row r="37" spans="1:3">
      <c r="A37" s="3" t="s">
        <v>177</v>
      </c>
    </row>
    <row r="38" spans="1:3">
      <c r="A38" s="4" t="s">
        <v>178</v>
      </c>
      <c r="B38" s="5" t="n">
        <v>97800</v>
      </c>
      <c r="C38" s="5" t="n">
        <v>56400</v>
      </c>
    </row>
    <row r="39" spans="1:3">
      <c r="A39" s="4" t="s">
        <v>179</v>
      </c>
      <c r="B39" s="5" t="n">
        <v>-371</v>
      </c>
      <c r="C39" s="5" t="n">
        <v>-477</v>
      </c>
    </row>
    <row r="40" spans="1:3">
      <c r="A40" s="4" t="s">
        <v>180</v>
      </c>
      <c r="B40" s="5" t="n">
        <v>-44770</v>
      </c>
      <c r="C40" s="5" t="n">
        <v>-109266</v>
      </c>
    </row>
    <row r="41" spans="1:3">
      <c r="A41" s="4" t="s">
        <v>181</v>
      </c>
      <c r="B41" s="5" t="n">
        <v>-36103</v>
      </c>
      <c r="C41" s="5" t="n">
        <v>-36628</v>
      </c>
    </row>
    <row r="42" spans="1:3">
      <c r="A42" s="4" t="s">
        <v>182</v>
      </c>
      <c r="B42" s="5" t="n">
        <v>-300</v>
      </c>
      <c r="C42" s="5" t="n">
        <v>-2590</v>
      </c>
    </row>
    <row r="43" spans="1:3">
      <c r="A43" s="4" t="s">
        <v>183</v>
      </c>
      <c r="B43" s="5" t="n">
        <v>23863</v>
      </c>
      <c r="C43" s="5" t="n">
        <v>528</v>
      </c>
    </row>
    <row r="44" spans="1:3">
      <c r="A44" s="4" t="s">
        <v>184</v>
      </c>
      <c r="B44" s="5" t="n">
        <v>-24409</v>
      </c>
      <c r="C44" s="5" t="n">
        <v>173</v>
      </c>
    </row>
    <row r="45" spans="1:3">
      <c r="A45" s="4" t="s">
        <v>185</v>
      </c>
      <c r="B45" s="5" t="n">
        <v>18519</v>
      </c>
      <c r="C45" s="5" t="n">
        <v>41155</v>
      </c>
    </row>
    <row r="46" spans="1:3">
      <c r="A46" s="4" t="s">
        <v>186</v>
      </c>
      <c r="B46" s="5" t="n">
        <v>34229</v>
      </c>
      <c r="C46" s="5" t="n">
        <v>-50705</v>
      </c>
    </row>
    <row r="47" spans="1:3">
      <c r="A47" s="4" t="s">
        <v>187</v>
      </c>
      <c r="B47" s="5" t="n">
        <v>5040</v>
      </c>
      <c r="C47" s="5" t="n">
        <v>-203715</v>
      </c>
    </row>
    <row r="48" spans="1:3">
      <c r="A48" s="4" t="s">
        <v>188</v>
      </c>
      <c r="B48" s="5" t="n">
        <v>-113</v>
      </c>
      <c r="C48" s="5" t="n">
        <v>-705</v>
      </c>
    </row>
    <row r="49" spans="1:3">
      <c r="A49" s="4" t="s">
        <v>189</v>
      </c>
      <c r="B49" s="5" t="n">
        <v>26642</v>
      </c>
      <c r="C49" s="5" t="n">
        <v>235336</v>
      </c>
    </row>
    <row r="50" spans="1:3">
      <c r="A50" s="4" t="s">
        <v>190</v>
      </c>
      <c r="B50" s="5" t="n">
        <v>31569</v>
      </c>
      <c r="C50" s="5" t="n">
        <v>30916</v>
      </c>
    </row>
    <row r="51" spans="1:3">
      <c r="A51" s="3" t="s">
        <v>191</v>
      </c>
    </row>
    <row r="52" spans="1:3">
      <c r="A52" s="4" t="s">
        <v>192</v>
      </c>
      <c r="B52" s="5" t="n">
        <v>25681</v>
      </c>
      <c r="C52" s="5" t="n">
        <v>50806</v>
      </c>
    </row>
    <row r="53" spans="1:3">
      <c r="A53" s="4" t="s">
        <v>193</v>
      </c>
      <c r="B53" s="5" t="n">
        <v>42169</v>
      </c>
      <c r="C53" s="5" t="n">
        <v>41746</v>
      </c>
    </row>
    <row r="54" spans="1:3">
      <c r="A54" s="3" t="s">
        <v>194</v>
      </c>
    </row>
    <row r="55" spans="1:3">
      <c r="A55" s="4" t="s">
        <v>195</v>
      </c>
      <c r="B55" s="5" t="n">
        <v>11978</v>
      </c>
      <c r="C55" s="5" t="n">
        <v>12087</v>
      </c>
    </row>
    <row r="56" spans="1:3">
      <c r="A56" s="4" t="s">
        <v>196</v>
      </c>
      <c r="B56" s="6" t="n">
        <v>1575</v>
      </c>
      <c r="C56" s="6" t="n">
        <v>1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6</v>
      </c>
      <c r="B1" s="2" t="s">
        <v>60</v>
      </c>
      <c r="C1" s="2" t="s">
        <v>1</v>
      </c>
    </row>
    <row r="2" spans="1:3">
      <c r="B2" s="2" t="s">
        <v>2</v>
      </c>
      <c r="C2" s="2" t="s">
        <v>2</v>
      </c>
    </row>
    <row r="3" spans="1:3">
      <c r="A3" s="4" t="s">
        <v>567</v>
      </c>
    </row>
    <row r="4" spans="1:3">
      <c r="A4" s="3" t="s">
        <v>568</v>
      </c>
    </row>
    <row r="5" spans="1:3">
      <c r="A5" s="4" t="s">
        <v>77</v>
      </c>
      <c r="B5" s="6" t="n">
        <v>215</v>
      </c>
      <c r="C5" s="6" t="n">
        <v>6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69</v>
      </c>
      <c r="B1" s="2" t="s">
        <v>1</v>
      </c>
    </row>
    <row r="2" spans="1:3">
      <c r="B2" s="2" t="s">
        <v>2</v>
      </c>
      <c r="C2" s="2" t="s">
        <v>100</v>
      </c>
    </row>
    <row r="3" spans="1:3">
      <c r="A3" s="4" t="s">
        <v>570</v>
      </c>
    </row>
    <row r="4" spans="1:3">
      <c r="A4" s="3" t="s">
        <v>571</v>
      </c>
    </row>
    <row r="5" spans="1:3">
      <c r="A5" s="4" t="s">
        <v>572</v>
      </c>
      <c r="B5" s="6" t="n">
        <v>0</v>
      </c>
    </row>
    <row r="6" spans="1:3">
      <c r="A6" s="4" t="s">
        <v>573</v>
      </c>
    </row>
    <row r="7" spans="1:3">
      <c r="A7" s="3" t="s">
        <v>571</v>
      </c>
    </row>
    <row r="8" spans="1:3">
      <c r="A8" s="4" t="s">
        <v>572</v>
      </c>
      <c r="B8" s="5" t="n">
        <v>0</v>
      </c>
    </row>
    <row r="9" spans="1:3">
      <c r="A9" s="4" t="s">
        <v>574</v>
      </c>
    </row>
    <row r="10" spans="1:3">
      <c r="A10" s="3" t="s">
        <v>571</v>
      </c>
    </row>
    <row r="11" spans="1:3">
      <c r="A11" s="4" t="s">
        <v>572</v>
      </c>
      <c r="B11" s="5" t="n">
        <v>0</v>
      </c>
    </row>
    <row r="12" spans="1:3">
      <c r="A12" s="4" t="s">
        <v>539</v>
      </c>
    </row>
    <row r="13" spans="1:3">
      <c r="A13" s="3" t="s">
        <v>571</v>
      </c>
    </row>
    <row r="14" spans="1:3">
      <c r="A14" s="4" t="s">
        <v>535</v>
      </c>
      <c r="B14" s="5" t="n">
        <v>250000000</v>
      </c>
      <c r="C14" s="6" t="n">
        <v>250000000</v>
      </c>
    </row>
    <row r="15" spans="1:3">
      <c r="A15" s="4" t="s">
        <v>575</v>
      </c>
    </row>
    <row r="16" spans="1:3">
      <c r="A16" s="3" t="s">
        <v>571</v>
      </c>
    </row>
    <row r="17" spans="1:3">
      <c r="A17" s="4" t="s">
        <v>576</v>
      </c>
      <c r="B17" s="5" t="n">
        <v>257400000</v>
      </c>
      <c r="C17" s="5" t="n">
        <v>257000000</v>
      </c>
    </row>
    <row r="18" spans="1:3">
      <c r="A18" s="4" t="s">
        <v>534</v>
      </c>
    </row>
    <row r="19" spans="1:3">
      <c r="A19" s="3" t="s">
        <v>571</v>
      </c>
    </row>
    <row r="20" spans="1:3">
      <c r="A20" s="4" t="s">
        <v>535</v>
      </c>
      <c r="B20" s="5" t="n">
        <v>400000000</v>
      </c>
      <c r="C20" s="5" t="n">
        <v>400000000</v>
      </c>
    </row>
    <row r="21" spans="1:3">
      <c r="A21" s="4" t="s">
        <v>577</v>
      </c>
    </row>
    <row r="22" spans="1:3">
      <c r="A22" s="3" t="s">
        <v>571</v>
      </c>
    </row>
    <row r="23" spans="1:3">
      <c r="A23" s="4" t="s">
        <v>576</v>
      </c>
      <c r="B23" s="6" t="n">
        <v>431900000</v>
      </c>
      <c r="C23" s="6" t="n">
        <v>415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00</v>
      </c>
    </row>
    <row r="2" spans="1:3">
      <c r="A2" s="3" t="s">
        <v>571</v>
      </c>
    </row>
    <row r="3" spans="1:3">
      <c r="A3" s="4" t="s">
        <v>579</v>
      </c>
      <c r="B3" s="6" t="n">
        <v>25060</v>
      </c>
      <c r="C3" s="6" t="n">
        <v>21301</v>
      </c>
    </row>
    <row r="4" spans="1:3">
      <c r="A4" s="4" t="s">
        <v>580</v>
      </c>
    </row>
    <row r="5" spans="1:3">
      <c r="A5" s="3" t="s">
        <v>571</v>
      </c>
    </row>
    <row r="6" spans="1:3">
      <c r="A6" s="4" t="s">
        <v>581</v>
      </c>
      <c r="B6" s="5" t="n">
        <v>22952</v>
      </c>
      <c r="C6" s="5" t="n">
        <v>19378</v>
      </c>
    </row>
    <row r="7" spans="1:3">
      <c r="A7" s="4" t="s">
        <v>582</v>
      </c>
    </row>
    <row r="8" spans="1:3">
      <c r="A8" s="3" t="s">
        <v>571</v>
      </c>
    </row>
    <row r="9" spans="1:3">
      <c r="A9" s="4" t="s">
        <v>581</v>
      </c>
      <c r="B9" s="5" t="n">
        <v>2108</v>
      </c>
      <c r="C9" s="5" t="n">
        <v>1923</v>
      </c>
    </row>
    <row r="10" spans="1:3">
      <c r="A10" s="4" t="s">
        <v>570</v>
      </c>
    </row>
    <row r="11" spans="1:3">
      <c r="A11" s="3" t="s">
        <v>571</v>
      </c>
    </row>
    <row r="12" spans="1:3">
      <c r="A12" s="4" t="s">
        <v>579</v>
      </c>
      <c r="B12" s="5" t="n">
        <v>22952</v>
      </c>
      <c r="C12" s="5" t="n">
        <v>19378</v>
      </c>
    </row>
    <row r="13" spans="1:3">
      <c r="A13" s="4" t="s">
        <v>583</v>
      </c>
    </row>
    <row r="14" spans="1:3">
      <c r="A14" s="3" t="s">
        <v>571</v>
      </c>
    </row>
    <row r="15" spans="1:3">
      <c r="A15" s="4" t="s">
        <v>581</v>
      </c>
      <c r="B15" s="5" t="n">
        <v>22952</v>
      </c>
      <c r="C15" s="5" t="n">
        <v>19378</v>
      </c>
    </row>
    <row r="16" spans="1:3">
      <c r="A16" s="4" t="s">
        <v>584</v>
      </c>
    </row>
    <row r="17" spans="1:3">
      <c r="A17" s="3" t="s">
        <v>571</v>
      </c>
    </row>
    <row r="18" spans="1:3">
      <c r="A18" s="4" t="s">
        <v>581</v>
      </c>
      <c r="B18" s="5" t="n">
        <v>0</v>
      </c>
      <c r="C18" s="5" t="n">
        <v>0</v>
      </c>
    </row>
    <row r="19" spans="1:3">
      <c r="A19" s="4" t="s">
        <v>573</v>
      </c>
    </row>
    <row r="20" spans="1:3">
      <c r="A20" s="3" t="s">
        <v>571</v>
      </c>
    </row>
    <row r="21" spans="1:3">
      <c r="A21" s="4" t="s">
        <v>579</v>
      </c>
      <c r="B21" s="5" t="n">
        <v>2108</v>
      </c>
      <c r="C21" s="5" t="n">
        <v>1923</v>
      </c>
    </row>
    <row r="22" spans="1:3">
      <c r="A22" s="4" t="s">
        <v>585</v>
      </c>
    </row>
    <row r="23" spans="1:3">
      <c r="A23" s="3" t="s">
        <v>571</v>
      </c>
    </row>
    <row r="24" spans="1:3">
      <c r="A24" s="4" t="s">
        <v>581</v>
      </c>
      <c r="B24" s="5" t="n">
        <v>0</v>
      </c>
      <c r="C24" s="5" t="n">
        <v>0</v>
      </c>
    </row>
    <row r="25" spans="1:3">
      <c r="A25" s="4" t="s">
        <v>586</v>
      </c>
    </row>
    <row r="26" spans="1:3">
      <c r="A26" s="3" t="s">
        <v>571</v>
      </c>
    </row>
    <row r="27" spans="1:3">
      <c r="A27" s="4" t="s">
        <v>581</v>
      </c>
      <c r="B27" s="5" t="n">
        <v>2108</v>
      </c>
      <c r="C27" s="5" t="n">
        <v>1923</v>
      </c>
    </row>
    <row r="28" spans="1:3">
      <c r="A28" s="4" t="s">
        <v>574</v>
      </c>
    </row>
    <row r="29" spans="1:3">
      <c r="A29" s="3" t="s">
        <v>571</v>
      </c>
    </row>
    <row r="30" spans="1:3">
      <c r="A30" s="4" t="s">
        <v>579</v>
      </c>
      <c r="B30" s="5" t="n">
        <v>0</v>
      </c>
      <c r="C30" s="5" t="n">
        <v>0</v>
      </c>
    </row>
    <row r="31" spans="1:3">
      <c r="A31" s="4" t="s">
        <v>587</v>
      </c>
    </row>
    <row r="32" spans="1:3">
      <c r="A32" s="3" t="s">
        <v>571</v>
      </c>
    </row>
    <row r="33" spans="1:3">
      <c r="A33" s="4" t="s">
        <v>581</v>
      </c>
      <c r="B33" s="5" t="n">
        <v>0</v>
      </c>
      <c r="C33" s="5" t="n">
        <v>0</v>
      </c>
    </row>
    <row r="34" spans="1:3">
      <c r="A34" s="4" t="s">
        <v>588</v>
      </c>
    </row>
    <row r="35" spans="1:3">
      <c r="A35" s="3" t="s">
        <v>571</v>
      </c>
    </row>
    <row r="36" spans="1:3">
      <c r="A36" s="4" t="s">
        <v>581</v>
      </c>
      <c r="B36" s="6" t="n">
        <v>0</v>
      </c>
      <c r="C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9</v>
      </c>
      <c r="B1" s="2" t="s">
        <v>60</v>
      </c>
      <c r="D1" s="2" t="s">
        <v>1</v>
      </c>
    </row>
    <row r="2" spans="1:5">
      <c r="B2" s="2" t="s">
        <v>2</v>
      </c>
      <c r="C2" s="2" t="s">
        <v>61</v>
      </c>
      <c r="D2" s="2" t="s">
        <v>2</v>
      </c>
      <c r="E2" s="2" t="s">
        <v>61</v>
      </c>
    </row>
    <row r="3" spans="1:5">
      <c r="A3" s="3" t="s">
        <v>272</v>
      </c>
    </row>
    <row r="4" spans="1:5">
      <c r="A4" s="4" t="s">
        <v>590</v>
      </c>
      <c r="B4" s="4" t="s">
        <v>591</v>
      </c>
      <c r="C4" s="4" t="s">
        <v>592</v>
      </c>
      <c r="D4" s="4" t="s">
        <v>593</v>
      </c>
      <c r="E4" s="4" t="s">
        <v>594</v>
      </c>
    </row>
    <row r="5" spans="1:5">
      <c r="A5" s="4" t="s">
        <v>595</v>
      </c>
      <c r="B5" s="10" t="n">
        <v>12.2</v>
      </c>
      <c r="D5" s="10" t="n">
        <v>12.2</v>
      </c>
    </row>
    <row r="6" spans="1:5">
      <c r="A6" s="4" t="s">
        <v>596</v>
      </c>
      <c r="B6" s="10" t="n">
        <v>0.3</v>
      </c>
      <c r="C6" s="10" t="n">
        <v>0.5</v>
      </c>
      <c r="D6" s="11" t="n">
        <v>3.3</v>
      </c>
      <c r="E6" s="6" t="n">
        <v>4</v>
      </c>
    </row>
    <row r="7" spans="1:5">
      <c r="A7" s="4" t="s">
        <v>597</v>
      </c>
      <c r="C7" s="11" t="n">
        <v>0.2</v>
      </c>
      <c r="D7" s="11" t="n">
        <v>0.2</v>
      </c>
    </row>
    <row r="8" spans="1:5">
      <c r="A8" s="4" t="s">
        <v>598</v>
      </c>
      <c r="C8" s="6" t="n">
        <v>1</v>
      </c>
      <c r="D8"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0</v>
      </c>
      <c r="D1" s="2" t="s">
        <v>1</v>
      </c>
    </row>
    <row r="2" spans="1:5">
      <c r="B2" s="2" t="s">
        <v>2</v>
      </c>
      <c r="C2" s="2" t="s">
        <v>61</v>
      </c>
      <c r="D2" s="2" t="s">
        <v>2</v>
      </c>
      <c r="E2" s="2" t="s">
        <v>61</v>
      </c>
    </row>
    <row r="3" spans="1:5">
      <c r="A3" s="3" t="s">
        <v>600</v>
      </c>
    </row>
    <row r="4" spans="1:5">
      <c r="A4" s="4" t="s">
        <v>601</v>
      </c>
      <c r="B4" s="10" t="n">
        <v>4.1</v>
      </c>
      <c r="C4" s="10" t="n">
        <v>3.7</v>
      </c>
      <c r="D4" s="10" t="n">
        <v>11.8</v>
      </c>
      <c r="E4" s="10" t="n">
        <v>10.9</v>
      </c>
    </row>
    <row r="5" spans="1:5">
      <c r="A5" s="4" t="s">
        <v>602</v>
      </c>
      <c r="B5" s="5" t="n">
        <v>1</v>
      </c>
      <c r="C5" s="11" t="n">
        <v>0.9</v>
      </c>
      <c r="D5" s="11" t="n">
        <v>2.8</v>
      </c>
      <c r="E5" s="11" t="n">
        <v>2.6</v>
      </c>
    </row>
    <row r="6" spans="1:5">
      <c r="A6" s="4" t="s">
        <v>603</v>
      </c>
    </row>
    <row r="7" spans="1:5">
      <c r="A7" s="3" t="s">
        <v>600</v>
      </c>
    </row>
    <row r="8" spans="1:5">
      <c r="A8" s="4" t="s">
        <v>601</v>
      </c>
      <c r="B8" s="11" t="n">
        <v>0.6</v>
      </c>
      <c r="C8" s="11" t="n">
        <v>0.6</v>
      </c>
      <c r="D8" s="11" t="n">
        <v>1.7</v>
      </c>
      <c r="E8" s="11" t="n">
        <v>1.9</v>
      </c>
    </row>
    <row r="9" spans="1:5">
      <c r="A9" s="4" t="s">
        <v>604</v>
      </c>
    </row>
    <row r="10" spans="1:5">
      <c r="A10" s="3" t="s">
        <v>600</v>
      </c>
    </row>
    <row r="11" spans="1:5">
      <c r="A11" s="4" t="s">
        <v>601</v>
      </c>
      <c r="B11" s="5" t="n">
        <v>2</v>
      </c>
      <c r="C11" s="11" t="n">
        <v>1.7</v>
      </c>
      <c r="D11" s="11" t="n">
        <v>6.1</v>
      </c>
      <c r="E11" s="5" t="n">
        <v>5</v>
      </c>
    </row>
    <row r="12" spans="1:5">
      <c r="A12" s="4" t="s">
        <v>605</v>
      </c>
    </row>
    <row r="13" spans="1:5">
      <c r="A13" s="3" t="s">
        <v>600</v>
      </c>
    </row>
    <row r="14" spans="1:5">
      <c r="A14" s="4" t="s">
        <v>601</v>
      </c>
      <c r="B14" s="10" t="n">
        <v>1.5</v>
      </c>
      <c r="C14" s="10" t="n">
        <v>1.4</v>
      </c>
      <c r="D14" s="6" t="n">
        <v>4</v>
      </c>
      <c r="E14" s="6" t="n">
        <v>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5" t="n">
        <v>1186180</v>
      </c>
    </row>
    <row r="5" spans="1:2">
      <c r="A5" s="4" t="s">
        <v>610</v>
      </c>
      <c r="B5" s="5" t="n">
        <v>141827</v>
      </c>
    </row>
    <row r="6" spans="1:2">
      <c r="A6" s="4" t="s">
        <v>611</v>
      </c>
      <c r="B6" s="5" t="n">
        <v>-390215</v>
      </c>
    </row>
    <row r="7" spans="1:2">
      <c r="A7" s="4" t="s">
        <v>612</v>
      </c>
      <c r="B7" s="5" t="n">
        <v>0</v>
      </c>
    </row>
    <row r="8" spans="1:2">
      <c r="A8" s="4" t="s">
        <v>613</v>
      </c>
      <c r="B8" s="5" t="n">
        <v>-3493</v>
      </c>
    </row>
    <row r="9" spans="1:2">
      <c r="A9" s="4" t="s">
        <v>614</v>
      </c>
      <c r="B9" s="5" t="n">
        <v>934299</v>
      </c>
    </row>
    <row r="10" spans="1:2">
      <c r="A10" s="4" t="s">
        <v>615</v>
      </c>
      <c r="B10" s="5" t="n">
        <v>570165</v>
      </c>
    </row>
    <row r="11" spans="1:2">
      <c r="A11" s="3" t="s">
        <v>616</v>
      </c>
    </row>
    <row r="12" spans="1:2">
      <c r="A12" s="4" t="s">
        <v>617</v>
      </c>
      <c r="B12" s="7" t="n">
        <v>54.13</v>
      </c>
    </row>
    <row r="13" spans="1:2">
      <c r="A13" s="4" t="s">
        <v>618</v>
      </c>
      <c r="B13" s="8" t="n">
        <v>81.15000000000001</v>
      </c>
    </row>
    <row r="14" spans="1:2">
      <c r="A14" s="4" t="s">
        <v>619</v>
      </c>
      <c r="B14" s="8" t="n">
        <v>47.46</v>
      </c>
    </row>
    <row r="15" spans="1:2">
      <c r="A15" s="4" t="s">
        <v>620</v>
      </c>
      <c r="B15" s="5" t="n">
        <v>0</v>
      </c>
    </row>
    <row r="16" spans="1:2">
      <c r="A16" s="4" t="s">
        <v>621</v>
      </c>
      <c r="B16" s="8" t="n">
        <v>51.49</v>
      </c>
    </row>
    <row r="17" spans="1:2">
      <c r="A17" s="4" t="s">
        <v>622</v>
      </c>
      <c r="B17" s="8" t="n">
        <v>61.03</v>
      </c>
    </row>
    <row r="18" spans="1:2">
      <c r="A18" s="4" t="s">
        <v>623</v>
      </c>
      <c r="B18" s="7" t="n">
        <v>54.74</v>
      </c>
    </row>
    <row r="19" spans="1:2">
      <c r="A19" s="3" t="s">
        <v>624</v>
      </c>
    </row>
    <row r="20" spans="1:2">
      <c r="A20" s="4" t="s">
        <v>625</v>
      </c>
      <c r="B20" s="4" t="s">
        <v>626</v>
      </c>
    </row>
    <row r="21" spans="1:2">
      <c r="A21" s="4" t="s">
        <v>627</v>
      </c>
      <c r="B21" s="4" t="s">
        <v>628</v>
      </c>
    </row>
    <row r="22" spans="1:2">
      <c r="A22" s="3" t="s">
        <v>629</v>
      </c>
    </row>
    <row r="23" spans="1:2">
      <c r="A23" s="4" t="s">
        <v>630</v>
      </c>
      <c r="B23" s="7" t="n">
        <v>51.49</v>
      </c>
    </row>
    <row r="24" spans="1:2">
      <c r="A24" s="4" t="s">
        <v>604</v>
      </c>
    </row>
    <row r="25" spans="1:2">
      <c r="A25" s="3" t="s">
        <v>631</v>
      </c>
    </row>
    <row r="26" spans="1:2">
      <c r="A26" s="4" t="s">
        <v>609</v>
      </c>
      <c r="B26" s="5" t="n">
        <v>303765</v>
      </c>
    </row>
    <row r="27" spans="1:2">
      <c r="A27" s="4" t="s">
        <v>610</v>
      </c>
      <c r="B27" s="5" t="n">
        <v>165469</v>
      </c>
    </row>
    <row r="28" spans="1:2">
      <c r="A28" s="4" t="s">
        <v>611</v>
      </c>
      <c r="B28" s="5" t="n">
        <v>-108523</v>
      </c>
    </row>
    <row r="29" spans="1:2">
      <c r="A29" s="4" t="s">
        <v>613</v>
      </c>
      <c r="B29" s="5" t="n">
        <v>-22409</v>
      </c>
    </row>
    <row r="30" spans="1:2">
      <c r="A30" s="4" t="s">
        <v>614</v>
      </c>
      <c r="B30" s="5" t="n">
        <v>338302</v>
      </c>
    </row>
    <row r="31" spans="1:2">
      <c r="A31" s="3" t="s">
        <v>629</v>
      </c>
    </row>
    <row r="32" spans="1:2">
      <c r="A32" s="4" t="s">
        <v>632</v>
      </c>
      <c r="B32" s="7" t="n">
        <v>65.06</v>
      </c>
    </row>
    <row r="33" spans="1:2">
      <c r="A33" s="4" t="s">
        <v>633</v>
      </c>
      <c r="B33" s="8" t="n">
        <v>81.84</v>
      </c>
    </row>
    <row r="34" spans="1:2">
      <c r="A34" s="4" t="s">
        <v>634</v>
      </c>
      <c r="B34" s="8" t="n">
        <v>61.34</v>
      </c>
    </row>
    <row r="35" spans="1:2">
      <c r="A35" s="4" t="s">
        <v>635</v>
      </c>
      <c r="B35" s="8" t="n">
        <v>71.31999999999999</v>
      </c>
    </row>
    <row r="36" spans="1:2">
      <c r="A36" s="4" t="s">
        <v>636</v>
      </c>
      <c r="B36" s="7" t="n">
        <v>74.04000000000001</v>
      </c>
    </row>
    <row r="37" spans="1:2">
      <c r="A37" s="4" t="s">
        <v>605</v>
      </c>
    </row>
    <row r="38" spans="1:2">
      <c r="A38" s="3" t="s">
        <v>631</v>
      </c>
    </row>
    <row r="39" spans="1:2">
      <c r="A39" s="4" t="s">
        <v>609</v>
      </c>
      <c r="B39" s="5" t="n">
        <v>336820</v>
      </c>
    </row>
    <row r="40" spans="1:2">
      <c r="A40" s="4" t="s">
        <v>610</v>
      </c>
      <c r="B40" s="5" t="n">
        <v>83934</v>
      </c>
    </row>
    <row r="41" spans="1:2">
      <c r="A41" s="4" t="s">
        <v>637</v>
      </c>
      <c r="B41" s="5" t="n">
        <v>1583</v>
      </c>
    </row>
    <row r="42" spans="1:2">
      <c r="A42" s="4" t="s">
        <v>611</v>
      </c>
      <c r="B42" s="5" t="n">
        <v>-73242</v>
      </c>
    </row>
    <row r="43" spans="1:2">
      <c r="A43" s="4" t="s">
        <v>613</v>
      </c>
      <c r="B43" s="5" t="n">
        <v>-12038</v>
      </c>
    </row>
    <row r="44" spans="1:2">
      <c r="A44" s="4" t="s">
        <v>614</v>
      </c>
      <c r="B44" s="5" t="n">
        <v>337057</v>
      </c>
    </row>
    <row r="45" spans="1:2">
      <c r="A45" s="3" t="s">
        <v>629</v>
      </c>
    </row>
    <row r="46" spans="1:2">
      <c r="A46" s="4" t="s">
        <v>632</v>
      </c>
      <c r="B46" s="7" t="n">
        <v>63.28</v>
      </c>
    </row>
    <row r="47" spans="1:2">
      <c r="A47" s="4" t="s">
        <v>633</v>
      </c>
      <c r="B47" s="8" t="n">
        <v>81.15000000000001</v>
      </c>
    </row>
    <row r="48" spans="1:2">
      <c r="A48" s="4" t="s">
        <v>634</v>
      </c>
      <c r="B48" s="8" t="n">
        <v>50.69</v>
      </c>
    </row>
    <row r="49" spans="1:2">
      <c r="A49" s="4" t="s">
        <v>635</v>
      </c>
      <c r="B49" s="8" t="n">
        <v>74.18000000000001</v>
      </c>
    </row>
    <row r="50" spans="1:2">
      <c r="A50" s="4" t="s">
        <v>636</v>
      </c>
      <c r="B50" s="7" t="n">
        <v>70.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38</v>
      </c>
      <c r="B1" s="2" t="s">
        <v>1</v>
      </c>
    </row>
    <row r="2" spans="1:2">
      <c r="B2" s="2" t="s">
        <v>639</v>
      </c>
    </row>
    <row r="3" spans="1:2">
      <c r="A3" s="3" t="s">
        <v>600</v>
      </c>
    </row>
    <row r="4" spans="1:2">
      <c r="A4" s="4" t="s">
        <v>640</v>
      </c>
      <c r="B4" s="4" t="s">
        <v>641</v>
      </c>
    </row>
    <row r="5" spans="1:2">
      <c r="A5" s="4" t="s">
        <v>642</v>
      </c>
      <c r="B5" s="4" t="s">
        <v>643</v>
      </c>
    </row>
    <row r="6" spans="1:2">
      <c r="A6" s="4" t="s">
        <v>644</v>
      </c>
      <c r="B6" s="4" t="s">
        <v>645</v>
      </c>
    </row>
    <row r="7" spans="1:2">
      <c r="A7" s="4" t="s">
        <v>646</v>
      </c>
      <c r="B7" s="4" t="s">
        <v>647</v>
      </c>
    </row>
    <row r="8" spans="1:2">
      <c r="A8" s="4" t="s">
        <v>648</v>
      </c>
      <c r="B8" s="4" t="s">
        <v>649</v>
      </c>
    </row>
    <row r="9" spans="1:2">
      <c r="A9" s="4" t="s">
        <v>650</v>
      </c>
      <c r="B9" s="4" t="s">
        <v>651</v>
      </c>
    </row>
    <row r="10" spans="1:2">
      <c r="A10" s="4" t="s">
        <v>652</v>
      </c>
      <c r="B10" s="7" t="n">
        <v>1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3</v>
      </c>
      <c r="B1" s="2" t="s">
        <v>60</v>
      </c>
      <c r="C1" s="2" t="s">
        <v>1</v>
      </c>
    </row>
    <row r="2" spans="1:3">
      <c r="B2" s="2" t="s">
        <v>2</v>
      </c>
      <c r="C2" s="2" t="s">
        <v>2</v>
      </c>
    </row>
    <row r="3" spans="1:3">
      <c r="A3" s="3" t="s">
        <v>600</v>
      </c>
    </row>
    <row r="4" spans="1:3">
      <c r="A4" s="4" t="s">
        <v>654</v>
      </c>
      <c r="B4" s="5" t="n">
        <v>22034</v>
      </c>
      <c r="C4" s="5" t="n">
        <v>498917</v>
      </c>
    </row>
    <row r="5" spans="1:3">
      <c r="A5" s="4" t="s">
        <v>655</v>
      </c>
      <c r="B5" s="10" t="n">
        <v>1.9</v>
      </c>
      <c r="C5" s="10" t="n">
        <v>39.1</v>
      </c>
    </row>
    <row r="6" spans="1:3">
      <c r="A6" s="4" t="s">
        <v>656</v>
      </c>
      <c r="B6" s="5" t="n">
        <v>4661</v>
      </c>
      <c r="C6" s="5" t="n">
        <v>71030</v>
      </c>
    </row>
    <row r="7" spans="1:3">
      <c r="A7" s="4" t="s">
        <v>657</v>
      </c>
      <c r="B7" s="10" t="n">
        <v>0.4</v>
      </c>
      <c r="C7" s="10" t="n">
        <v>5.7</v>
      </c>
    </row>
    <row r="8" spans="1:3">
      <c r="A8" s="4" t="s">
        <v>658</v>
      </c>
    </row>
    <row r="9" spans="1:3">
      <c r="A9" s="3" t="s">
        <v>600</v>
      </c>
    </row>
    <row r="10" spans="1:3">
      <c r="A10" s="4" t="s">
        <v>659</v>
      </c>
      <c r="C10" s="4" t="s">
        <v>356</v>
      </c>
    </row>
    <row r="11" spans="1:3">
      <c r="A11" s="4" t="s">
        <v>660</v>
      </c>
      <c r="C11" s="4" t="s">
        <v>661</v>
      </c>
    </row>
    <row r="12" spans="1:3">
      <c r="A12" s="4" t="s">
        <v>662</v>
      </c>
    </row>
    <row r="13" spans="1:3">
      <c r="A13" s="3" t="s">
        <v>600</v>
      </c>
    </row>
    <row r="14" spans="1:3">
      <c r="A14" s="4" t="s">
        <v>659</v>
      </c>
      <c r="C14" s="4" t="s">
        <v>663</v>
      </c>
    </row>
    <row r="15" spans="1:3">
      <c r="A15" s="4" t="s">
        <v>660</v>
      </c>
      <c r="C15" s="4" t="s">
        <v>664</v>
      </c>
    </row>
    <row r="16" spans="1:3">
      <c r="A16" s="4" t="s">
        <v>665</v>
      </c>
    </row>
    <row r="17" spans="1:3">
      <c r="A17" s="3" t="s">
        <v>600</v>
      </c>
    </row>
    <row r="18" spans="1:3">
      <c r="A18" s="4" t="s">
        <v>666</v>
      </c>
      <c r="C18" s="4" t="s">
        <v>667</v>
      </c>
    </row>
    <row r="19" spans="1:3">
      <c r="A19" s="4" t="s">
        <v>668</v>
      </c>
    </row>
    <row r="20" spans="1:3">
      <c r="A20" s="3" t="s">
        <v>600</v>
      </c>
    </row>
    <row r="21" spans="1:3">
      <c r="A21" s="4" t="s">
        <v>666</v>
      </c>
      <c r="C21" s="4" t="s">
        <v>6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9</v>
      </c>
      <c r="B1" s="2" t="s">
        <v>60</v>
      </c>
      <c r="H1" s="2" t="s">
        <v>1</v>
      </c>
    </row>
    <row r="2" spans="1:9">
      <c r="B2" s="2" t="s">
        <v>2</v>
      </c>
      <c r="C2" s="2" t="s">
        <v>236</v>
      </c>
      <c r="D2" s="2" t="s">
        <v>237</v>
      </c>
      <c r="E2" s="2" t="s">
        <v>61</v>
      </c>
      <c r="F2" s="2" t="s">
        <v>238</v>
      </c>
      <c r="G2" s="2" t="s">
        <v>239</v>
      </c>
      <c r="H2" s="2" t="s">
        <v>2</v>
      </c>
      <c r="I2" s="2" t="s">
        <v>61</v>
      </c>
    </row>
    <row r="3" spans="1:9">
      <c r="A3" s="3" t="s">
        <v>670</v>
      </c>
    </row>
    <row r="4" spans="1:9">
      <c r="A4" s="4" t="s">
        <v>84</v>
      </c>
      <c r="B4" s="6" t="n">
        <v>76239</v>
      </c>
      <c r="C4" s="6" t="n">
        <v>74389</v>
      </c>
      <c r="D4" s="6" t="n">
        <v>30081</v>
      </c>
      <c r="E4" s="6" t="n">
        <v>79959</v>
      </c>
      <c r="F4" s="6" t="n">
        <v>79839</v>
      </c>
      <c r="G4" s="6" t="n">
        <v>25086</v>
      </c>
      <c r="H4" s="6" t="n">
        <v>180709</v>
      </c>
      <c r="I4" s="6" t="n">
        <v>184884</v>
      </c>
    </row>
    <row r="5" spans="1:9">
      <c r="A5" s="4" t="s">
        <v>671</v>
      </c>
      <c r="B5" s="5" t="n">
        <v>-463</v>
      </c>
      <c r="E5" s="5" t="n">
        <v>-447</v>
      </c>
      <c r="H5" s="5" t="n">
        <v>-1104</v>
      </c>
      <c r="I5" s="5" t="n">
        <v>-1081</v>
      </c>
    </row>
    <row r="6" spans="1:9">
      <c r="A6" s="4" t="s">
        <v>672</v>
      </c>
      <c r="B6" s="6" t="n">
        <v>75776</v>
      </c>
      <c r="E6" s="6" t="n">
        <v>79512</v>
      </c>
      <c r="H6" s="6" t="n">
        <v>179605</v>
      </c>
      <c r="I6" s="6" t="n">
        <v>183803</v>
      </c>
    </row>
    <row r="7" spans="1:9">
      <c r="A7" s="3" t="s">
        <v>673</v>
      </c>
    </row>
    <row r="8" spans="1:9">
      <c r="A8" s="4" t="s">
        <v>674</v>
      </c>
      <c r="B8" s="5" t="n">
        <v>55366</v>
      </c>
      <c r="E8" s="5" t="n">
        <v>56025</v>
      </c>
      <c r="H8" s="5" t="n">
        <v>55346</v>
      </c>
      <c r="I8" s="5" t="n">
        <v>56283</v>
      </c>
    </row>
    <row r="9" spans="1:9">
      <c r="A9" s="4" t="s">
        <v>85</v>
      </c>
      <c r="B9" s="7" t="n">
        <v>1.37</v>
      </c>
      <c r="E9" s="7" t="n">
        <v>1.42</v>
      </c>
      <c r="H9" s="7" t="n">
        <v>3.25</v>
      </c>
      <c r="I9" s="7" t="n">
        <v>3.27</v>
      </c>
    </row>
    <row r="10" spans="1:9">
      <c r="A10" s="3" t="s">
        <v>670</v>
      </c>
    </row>
    <row r="11" spans="1:9">
      <c r="A11" s="4" t="s">
        <v>671</v>
      </c>
      <c r="B11" s="6" t="n">
        <v>-461</v>
      </c>
      <c r="E11" s="6" t="n">
        <v>-444</v>
      </c>
      <c r="H11" s="6" t="n">
        <v>-1100</v>
      </c>
      <c r="I11" s="6" t="n">
        <v>-1073</v>
      </c>
    </row>
    <row r="12" spans="1:9">
      <c r="A12" s="4" t="s">
        <v>672</v>
      </c>
      <c r="B12" s="6" t="n">
        <v>75778</v>
      </c>
      <c r="E12" s="6" t="n">
        <v>79515</v>
      </c>
      <c r="H12" s="6" t="n">
        <v>179609</v>
      </c>
      <c r="I12" s="6" t="n">
        <v>183811</v>
      </c>
    </row>
    <row r="13" spans="1:9">
      <c r="A13" s="3" t="s">
        <v>673</v>
      </c>
    </row>
    <row r="14" spans="1:9">
      <c r="A14" s="4" t="s">
        <v>674</v>
      </c>
      <c r="B14" s="5" t="n">
        <v>55366</v>
      </c>
      <c r="E14" s="5" t="n">
        <v>56025</v>
      </c>
      <c r="H14" s="5" t="n">
        <v>55346</v>
      </c>
      <c r="I14" s="5" t="n">
        <v>56283</v>
      </c>
    </row>
    <row r="15" spans="1:9">
      <c r="A15" s="4" t="s">
        <v>675</v>
      </c>
      <c r="B15" s="5" t="n">
        <v>260</v>
      </c>
      <c r="E15" s="5" t="n">
        <v>405</v>
      </c>
      <c r="H15" s="5" t="n">
        <v>269</v>
      </c>
      <c r="I15" s="5" t="n">
        <v>505</v>
      </c>
    </row>
    <row r="16" spans="1:9">
      <c r="A16" s="4" t="s">
        <v>676</v>
      </c>
      <c r="B16" s="5" t="n">
        <v>55626</v>
      </c>
      <c r="E16" s="5" t="n">
        <v>56430</v>
      </c>
      <c r="H16" s="5" t="n">
        <v>55615</v>
      </c>
      <c r="I16" s="5" t="n">
        <v>56788</v>
      </c>
    </row>
    <row r="17" spans="1:9">
      <c r="A17" s="4" t="s">
        <v>86</v>
      </c>
      <c r="B17" s="7" t="n">
        <v>1.36</v>
      </c>
      <c r="E17" s="7" t="n">
        <v>1.41</v>
      </c>
      <c r="H17" s="7" t="n">
        <v>3.23</v>
      </c>
      <c r="I17" s="7" t="n">
        <v>3.24</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60</v>
      </c>
      <c r="D1" s="2" t="s">
        <v>1</v>
      </c>
    </row>
    <row r="2" spans="1:6">
      <c r="B2" s="2" t="s">
        <v>2</v>
      </c>
      <c r="C2" s="2" t="s">
        <v>61</v>
      </c>
      <c r="D2" s="2" t="s">
        <v>2</v>
      </c>
      <c r="E2" s="2" t="s">
        <v>61</v>
      </c>
      <c r="F2" s="2" t="s">
        <v>100</v>
      </c>
    </row>
    <row r="3" spans="1:6">
      <c r="A3" s="3" t="s">
        <v>678</v>
      </c>
    </row>
    <row r="4" spans="1:6">
      <c r="A4" s="4" t="s">
        <v>679</v>
      </c>
      <c r="B4" s="5" t="n">
        <v>934299</v>
      </c>
      <c r="C4" s="5" t="n">
        <v>1200000</v>
      </c>
      <c r="D4" s="5" t="n">
        <v>934299</v>
      </c>
      <c r="E4" s="5" t="n">
        <v>1200000</v>
      </c>
      <c r="F4" s="5" t="n">
        <v>1186180</v>
      </c>
    </row>
    <row r="5" spans="1:6">
      <c r="A5" s="4" t="s">
        <v>603</v>
      </c>
    </row>
    <row r="6" spans="1:6">
      <c r="A6" s="3" t="s">
        <v>678</v>
      </c>
    </row>
    <row r="7" spans="1:6">
      <c r="A7" s="4" t="s">
        <v>680</v>
      </c>
      <c r="B7" s="5" t="n">
        <v>0</v>
      </c>
      <c r="C7" s="5" t="n">
        <v>100000</v>
      </c>
      <c r="D7" s="5" t="n">
        <v>200000</v>
      </c>
      <c r="E7" s="5" t="n">
        <v>100000</v>
      </c>
    </row>
    <row r="8" spans="1:6">
      <c r="A8" s="4" t="s">
        <v>605</v>
      </c>
    </row>
    <row r="9" spans="1:6">
      <c r="A9" s="3" t="s">
        <v>678</v>
      </c>
    </row>
    <row r="10" spans="1:6">
      <c r="A10" s="4" t="s">
        <v>681</v>
      </c>
      <c r="D10" s="5" t="n">
        <v>314795</v>
      </c>
      <c r="E10" s="5" t="n">
        <v>3182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13"/>
    <col customWidth="1" max="5" min="5" width="28"/>
    <col customWidth="1" max="6" min="6" width="46"/>
    <col customWidth="1" max="7" min="7" width="15"/>
    <col customWidth="1" max="8" min="8" width="18"/>
  </cols>
  <sheetData>
    <row r="1" spans="1:8">
      <c r="A1" s="1" t="s">
        <v>197</v>
      </c>
      <c r="C1" s="2" t="s">
        <v>198</v>
      </c>
      <c r="D1" s="2" t="s">
        <v>199</v>
      </c>
      <c r="E1" s="2" t="s">
        <v>200</v>
      </c>
      <c r="F1" s="2" t="s">
        <v>201</v>
      </c>
      <c r="G1" s="2" t="s">
        <v>202</v>
      </c>
      <c r="H1" s="2" t="s">
        <v>203</v>
      </c>
    </row>
    <row r="2" spans="1:8">
      <c r="A2" s="4" t="s">
        <v>204</v>
      </c>
      <c r="D2" s="5" t="n">
        <v>56679968</v>
      </c>
    </row>
    <row r="3" spans="1:8">
      <c r="A3" s="4" t="s">
        <v>205</v>
      </c>
      <c r="C3" s="6" t="n">
        <v>-258601</v>
      </c>
      <c r="D3" s="6" t="n">
        <v>951</v>
      </c>
      <c r="E3" s="6" t="n">
        <v>182448</v>
      </c>
      <c r="F3" s="6" t="n">
        <v>-4699</v>
      </c>
      <c r="G3" s="6" t="n">
        <v>-1064573</v>
      </c>
      <c r="H3" s="6" t="n">
        <v>627272</v>
      </c>
    </row>
    <row r="4" spans="1:8">
      <c r="A4" s="3" t="s">
        <v>206</v>
      </c>
    </row>
    <row r="5" spans="1:8">
      <c r="A5" s="4" t="s">
        <v>84</v>
      </c>
      <c r="C5" s="5" t="n">
        <v>25086</v>
      </c>
      <c r="H5" s="5" t="n">
        <v>25086</v>
      </c>
    </row>
    <row r="6" spans="1:8">
      <c r="A6" s="4" t="s">
        <v>207</v>
      </c>
      <c r="C6" s="5" t="n">
        <v>1070</v>
      </c>
      <c r="F6" s="5" t="n">
        <v>1070</v>
      </c>
    </row>
    <row r="7" spans="1:8">
      <c r="A7" s="4" t="s">
        <v>208</v>
      </c>
      <c r="D7" s="5" t="n">
        <v>498510</v>
      </c>
    </row>
    <row r="8" spans="1:8">
      <c r="A8" s="4" t="s">
        <v>209</v>
      </c>
      <c r="C8" s="5" t="n">
        <v>26579</v>
      </c>
      <c r="E8" s="5" t="n">
        <v>13203</v>
      </c>
      <c r="G8" s="5" t="n">
        <v>13376</v>
      </c>
    </row>
    <row r="9" spans="1:8">
      <c r="A9" s="4" t="s">
        <v>210</v>
      </c>
      <c r="C9" s="5" t="n">
        <v>-12182</v>
      </c>
      <c r="H9" s="5" t="n">
        <v>-12182</v>
      </c>
    </row>
    <row r="10" spans="1:8">
      <c r="A10" s="4" t="s">
        <v>211</v>
      </c>
      <c r="D10" s="5" t="n">
        <v>-517839</v>
      </c>
    </row>
    <row r="11" spans="1:8">
      <c r="A11" s="4" t="s">
        <v>212</v>
      </c>
      <c r="C11" s="5" t="n">
        <v>-41869</v>
      </c>
      <c r="G11" s="5" t="n">
        <v>-41869</v>
      </c>
    </row>
    <row r="12" spans="1:8">
      <c r="A12" s="4" t="s">
        <v>213</v>
      </c>
      <c r="D12" s="5" t="n">
        <v>56660639</v>
      </c>
    </row>
    <row r="13" spans="1:8">
      <c r="A13" s="4" t="s">
        <v>214</v>
      </c>
      <c r="C13" s="5" t="n">
        <v>-259917</v>
      </c>
      <c r="D13" s="6" t="n">
        <v>951</v>
      </c>
      <c r="E13" s="5" t="n">
        <v>195651</v>
      </c>
      <c r="F13" s="5" t="n">
        <v>-3629</v>
      </c>
      <c r="G13" s="5" t="n">
        <v>-1093066</v>
      </c>
      <c r="H13" s="5" t="n">
        <v>640176</v>
      </c>
    </row>
    <row r="14" spans="1:8">
      <c r="A14" s="4" t="s">
        <v>204</v>
      </c>
      <c r="D14" s="5" t="n">
        <v>56679968</v>
      </c>
    </row>
    <row r="15" spans="1:8">
      <c r="A15" s="4" t="s">
        <v>205</v>
      </c>
      <c r="C15" s="5" t="n">
        <v>-258601</v>
      </c>
      <c r="D15" s="6" t="n">
        <v>951</v>
      </c>
      <c r="E15" s="5" t="n">
        <v>182448</v>
      </c>
      <c r="F15" s="5" t="n">
        <v>-4699</v>
      </c>
      <c r="G15" s="5" t="n">
        <v>-1064573</v>
      </c>
      <c r="H15" s="5" t="n">
        <v>627272</v>
      </c>
    </row>
    <row r="16" spans="1:8">
      <c r="A16" s="3" t="s">
        <v>206</v>
      </c>
    </row>
    <row r="17" spans="1:8">
      <c r="A17" s="4" t="s">
        <v>84</v>
      </c>
      <c r="C17" s="5" t="n">
        <v>184884</v>
      </c>
    </row>
    <row r="18" spans="1:8">
      <c r="A18" s="4" t="s">
        <v>207</v>
      </c>
      <c r="C18" s="5" t="n">
        <v>-618</v>
      </c>
    </row>
    <row r="19" spans="1:8">
      <c r="A19" s="4" t="s">
        <v>215</v>
      </c>
      <c r="D19" s="5" t="n">
        <v>56223839</v>
      </c>
    </row>
    <row r="20" spans="1:8">
      <c r="A20" s="4" t="s">
        <v>216</v>
      </c>
      <c r="C20" s="5" t="n">
        <v>-168079</v>
      </c>
      <c r="D20" s="6" t="n">
        <v>951</v>
      </c>
      <c r="E20" s="5" t="n">
        <v>209053</v>
      </c>
      <c r="F20" s="5" t="n">
        <v>-5317</v>
      </c>
      <c r="G20" s="5" t="n">
        <v>-1148441</v>
      </c>
      <c r="H20" s="5" t="n">
        <v>775675</v>
      </c>
    </row>
    <row r="21" spans="1:8">
      <c r="A21" s="4" t="s">
        <v>217</v>
      </c>
      <c r="D21" s="5" t="n">
        <v>56660639</v>
      </c>
    </row>
    <row r="22" spans="1:8">
      <c r="A22" s="4" t="s">
        <v>218</v>
      </c>
      <c r="C22" s="5" t="n">
        <v>-259917</v>
      </c>
      <c r="D22" s="6" t="n">
        <v>951</v>
      </c>
      <c r="E22" s="5" t="n">
        <v>195651</v>
      </c>
      <c r="F22" s="5" t="n">
        <v>-3629</v>
      </c>
      <c r="G22" s="5" t="n">
        <v>-1093066</v>
      </c>
      <c r="H22" s="5" t="n">
        <v>640176</v>
      </c>
    </row>
    <row r="23" spans="1:8">
      <c r="A23" s="3" t="s">
        <v>206</v>
      </c>
    </row>
    <row r="24" spans="1:8">
      <c r="A24" s="4" t="s">
        <v>84</v>
      </c>
      <c r="C24" s="5" t="n">
        <v>79839</v>
      </c>
      <c r="H24" s="5" t="n">
        <v>79839</v>
      </c>
    </row>
    <row r="25" spans="1:8">
      <c r="A25" s="4" t="s">
        <v>207</v>
      </c>
      <c r="C25" s="5" t="n">
        <v>-1653</v>
      </c>
      <c r="F25" s="5" t="n">
        <v>-1653</v>
      </c>
    </row>
    <row r="26" spans="1:8">
      <c r="A26" s="4" t="s">
        <v>208</v>
      </c>
      <c r="D26" s="5" t="n">
        <v>332657</v>
      </c>
    </row>
    <row r="27" spans="1:8">
      <c r="A27" s="4" t="s">
        <v>209</v>
      </c>
      <c r="C27" s="5" t="n">
        <v>18642</v>
      </c>
      <c r="E27" s="5" t="n">
        <v>9248</v>
      </c>
      <c r="G27" s="5" t="n">
        <v>9394</v>
      </c>
    </row>
    <row r="28" spans="1:8">
      <c r="A28" s="4" t="s">
        <v>210</v>
      </c>
      <c r="C28" s="5" t="n">
        <v>-12159</v>
      </c>
      <c r="H28" s="5" t="n">
        <v>-12159</v>
      </c>
    </row>
    <row r="29" spans="1:8">
      <c r="A29" s="4" t="s">
        <v>211</v>
      </c>
      <c r="D29" s="5" t="n">
        <v>-359690</v>
      </c>
    </row>
    <row r="30" spans="1:8">
      <c r="A30" s="4" t="s">
        <v>212</v>
      </c>
      <c r="C30" s="5" t="n">
        <v>-28704</v>
      </c>
      <c r="G30" s="5" t="n">
        <v>-28704</v>
      </c>
    </row>
    <row r="31" spans="1:8">
      <c r="A31" s="4" t="s">
        <v>219</v>
      </c>
      <c r="D31" s="5" t="n">
        <v>56633606</v>
      </c>
    </row>
    <row r="32" spans="1:8">
      <c r="A32" s="4" t="s">
        <v>220</v>
      </c>
      <c r="C32" s="5" t="n">
        <v>-203952</v>
      </c>
      <c r="D32" s="6" t="n">
        <v>951</v>
      </c>
      <c r="E32" s="5" t="n">
        <v>204899</v>
      </c>
      <c r="F32" s="5" t="n">
        <v>-5282</v>
      </c>
      <c r="G32" s="5" t="n">
        <v>-1112376</v>
      </c>
      <c r="H32" s="5" t="n">
        <v>707856</v>
      </c>
    </row>
    <row r="33" spans="1:8">
      <c r="A33" s="3" t="s">
        <v>206</v>
      </c>
    </row>
    <row r="34" spans="1:8">
      <c r="A34" s="4" t="s">
        <v>84</v>
      </c>
      <c r="C34" s="5" t="n">
        <v>79959</v>
      </c>
      <c r="H34" s="5" t="n">
        <v>79959</v>
      </c>
    </row>
    <row r="35" spans="1:8">
      <c r="A35" s="4" t="s">
        <v>207</v>
      </c>
      <c r="C35" s="5" t="n">
        <v>-35</v>
      </c>
      <c r="F35" s="5" t="n">
        <v>-35</v>
      </c>
    </row>
    <row r="36" spans="1:8">
      <c r="A36" s="4" t="s">
        <v>208</v>
      </c>
      <c r="D36" s="5" t="n">
        <v>88846</v>
      </c>
    </row>
    <row r="37" spans="1:8">
      <c r="A37" s="4" t="s">
        <v>209</v>
      </c>
      <c r="C37" s="5" t="n">
        <v>6780</v>
      </c>
      <c r="E37" s="5" t="n">
        <v>4154</v>
      </c>
      <c r="G37" s="5" t="n">
        <v>2626</v>
      </c>
    </row>
    <row r="38" spans="1:8">
      <c r="A38" s="4" t="s">
        <v>210</v>
      </c>
      <c r="C38" s="5" t="n">
        <v>-12140</v>
      </c>
      <c r="H38" s="5" t="n">
        <v>-12140</v>
      </c>
    </row>
    <row r="39" spans="1:8">
      <c r="A39" s="4" t="s">
        <v>211</v>
      </c>
      <c r="D39" s="5" t="n">
        <v>-498613</v>
      </c>
    </row>
    <row r="40" spans="1:8">
      <c r="A40" s="4" t="s">
        <v>212</v>
      </c>
      <c r="C40" s="5" t="n">
        <v>-38691</v>
      </c>
      <c r="G40" s="5" t="n">
        <v>-38691</v>
      </c>
    </row>
    <row r="41" spans="1:8">
      <c r="A41" s="4" t="s">
        <v>215</v>
      </c>
      <c r="D41" s="5" t="n">
        <v>56223839</v>
      </c>
    </row>
    <row r="42" spans="1:8">
      <c r="A42" s="4" t="s">
        <v>216</v>
      </c>
      <c r="C42" s="6" t="n">
        <v>-168079</v>
      </c>
      <c r="D42" s="6" t="n">
        <v>951</v>
      </c>
      <c r="E42" s="5" t="n">
        <v>209053</v>
      </c>
      <c r="F42" s="5" t="n">
        <v>-5317</v>
      </c>
      <c r="G42" s="5" t="n">
        <v>-1148441</v>
      </c>
      <c r="H42" s="5" t="n">
        <v>775675</v>
      </c>
    </row>
    <row r="43" spans="1:8">
      <c r="A43" s="4" t="s">
        <v>221</v>
      </c>
      <c r="C43" s="5" t="n">
        <v>55679207</v>
      </c>
      <c r="D43" s="5" t="n">
        <v>55679207</v>
      </c>
    </row>
    <row r="44" spans="1:8">
      <c r="A44" s="4" t="s">
        <v>222</v>
      </c>
      <c r="C44" s="6" t="n">
        <v>-183772</v>
      </c>
      <c r="D44" s="6" t="n">
        <v>951</v>
      </c>
      <c r="E44" s="5" t="n">
        <v>213170</v>
      </c>
      <c r="F44" s="5" t="n">
        <v>-5446</v>
      </c>
      <c r="G44" s="5" t="n">
        <v>-1187625</v>
      </c>
      <c r="H44" s="5" t="n">
        <v>795178</v>
      </c>
    </row>
    <row r="45" spans="1:8">
      <c r="A45" s="3" t="s">
        <v>206</v>
      </c>
    </row>
    <row r="46" spans="1:8">
      <c r="A46" s="4" t="s">
        <v>84</v>
      </c>
      <c r="C46" s="5" t="n">
        <v>30081</v>
      </c>
      <c r="H46" s="5" t="n">
        <v>30081</v>
      </c>
    </row>
    <row r="47" spans="1:8">
      <c r="A47" s="4" t="s">
        <v>207</v>
      </c>
      <c r="C47" s="5" t="n">
        <v>8</v>
      </c>
      <c r="F47" s="5" t="n">
        <v>8</v>
      </c>
    </row>
    <row r="48" spans="1:8">
      <c r="A48" s="4" t="s">
        <v>208</v>
      </c>
      <c r="D48" s="5" t="n">
        <v>408545</v>
      </c>
    </row>
    <row r="49" spans="1:8">
      <c r="A49" s="4" t="s">
        <v>209</v>
      </c>
      <c r="C49" s="5" t="n">
        <v>12920</v>
      </c>
      <c r="E49" s="5" t="n">
        <v>3214</v>
      </c>
      <c r="G49" s="5" t="n">
        <v>9706</v>
      </c>
    </row>
    <row r="50" spans="1:8">
      <c r="A50" s="4" t="s">
        <v>210</v>
      </c>
      <c r="C50" s="5" t="n">
        <v>-12149</v>
      </c>
      <c r="H50" s="5" t="n">
        <v>-12149</v>
      </c>
    </row>
    <row r="51" spans="1:8">
      <c r="A51" s="4" t="s">
        <v>211</v>
      </c>
      <c r="D51" s="5" t="n">
        <v>-414077</v>
      </c>
    </row>
    <row r="52" spans="1:8">
      <c r="A52" s="4" t="s">
        <v>212</v>
      </c>
      <c r="C52" s="5" t="n">
        <v>-31951</v>
      </c>
      <c r="G52" s="5" t="n">
        <v>-31951</v>
      </c>
    </row>
    <row r="53" spans="1:8">
      <c r="A53" s="4" t="s">
        <v>91</v>
      </c>
      <c r="B53" s="4" t="s">
        <v>223</v>
      </c>
      <c r="C53" s="5" t="n">
        <v>-614</v>
      </c>
      <c r="H53" s="5" t="n">
        <v>-614</v>
      </c>
    </row>
    <row r="54" spans="1:8">
      <c r="A54" s="4" t="s">
        <v>224</v>
      </c>
      <c r="D54" s="5" t="n">
        <v>55673675</v>
      </c>
    </row>
    <row r="55" spans="1:8">
      <c r="A55" s="4" t="s">
        <v>225</v>
      </c>
      <c r="C55" s="6" t="n">
        <v>-185477</v>
      </c>
      <c r="D55" s="6" t="n">
        <v>951</v>
      </c>
      <c r="E55" s="5" t="n">
        <v>216384</v>
      </c>
      <c r="F55" s="5" t="n">
        <v>-5438</v>
      </c>
      <c r="G55" s="5" t="n">
        <v>-1209870</v>
      </c>
      <c r="H55" s="5" t="n">
        <v>812496</v>
      </c>
    </row>
    <row r="56" spans="1:8">
      <c r="A56" s="4" t="s">
        <v>221</v>
      </c>
      <c r="C56" s="5" t="n">
        <v>55679207</v>
      </c>
      <c r="D56" s="5" t="n">
        <v>55679207</v>
      </c>
    </row>
    <row r="57" spans="1:8">
      <c r="A57" s="4" t="s">
        <v>222</v>
      </c>
      <c r="C57" s="6" t="n">
        <v>-183772</v>
      </c>
      <c r="D57" s="6" t="n">
        <v>951</v>
      </c>
      <c r="E57" s="5" t="n">
        <v>213170</v>
      </c>
      <c r="F57" s="5" t="n">
        <v>-5446</v>
      </c>
      <c r="G57" s="5" t="n">
        <v>-1187625</v>
      </c>
      <c r="H57" s="5" t="n">
        <v>795178</v>
      </c>
    </row>
    <row r="58" spans="1:8">
      <c r="A58" s="3" t="s">
        <v>206</v>
      </c>
    </row>
    <row r="59" spans="1:8">
      <c r="A59" s="4" t="s">
        <v>84</v>
      </c>
      <c r="C59" s="5" t="n">
        <v>180709</v>
      </c>
    </row>
    <row r="60" spans="1:8">
      <c r="A60" s="4" t="s">
        <v>207</v>
      </c>
      <c r="C60" s="6" t="n">
        <v>-237</v>
      </c>
    </row>
    <row r="61" spans="1:8">
      <c r="A61" s="4" t="s">
        <v>211</v>
      </c>
      <c r="C61" s="5" t="n">
        <v>-498917</v>
      </c>
    </row>
    <row r="62" spans="1:8">
      <c r="A62" s="4" t="s">
        <v>226</v>
      </c>
      <c r="C62" s="5" t="n">
        <v>55715777</v>
      </c>
      <c r="D62" s="5" t="n">
        <v>55715777</v>
      </c>
    </row>
    <row r="63" spans="1:8">
      <c r="A63" s="4" t="s">
        <v>227</v>
      </c>
      <c r="C63" s="6" t="n">
        <v>-56735</v>
      </c>
      <c r="D63" s="6" t="n">
        <v>951</v>
      </c>
      <c r="E63" s="5" t="n">
        <v>224979</v>
      </c>
      <c r="F63" s="5" t="n">
        <v>-5683</v>
      </c>
      <c r="G63" s="5" t="n">
        <v>-1216169</v>
      </c>
      <c r="H63" s="5" t="n">
        <v>939187</v>
      </c>
    </row>
    <row r="64" spans="1:8">
      <c r="A64" s="4" t="s">
        <v>228</v>
      </c>
      <c r="D64" s="5" t="n">
        <v>55673675</v>
      </c>
    </row>
    <row r="65" spans="1:8">
      <c r="A65" s="4" t="s">
        <v>229</v>
      </c>
      <c r="C65" s="5" t="n">
        <v>-185477</v>
      </c>
      <c r="D65" s="6" t="n">
        <v>951</v>
      </c>
      <c r="E65" s="5" t="n">
        <v>216384</v>
      </c>
      <c r="F65" s="5" t="n">
        <v>-5438</v>
      </c>
      <c r="G65" s="5" t="n">
        <v>-1209870</v>
      </c>
      <c r="H65" s="5" t="n">
        <v>812496</v>
      </c>
    </row>
    <row r="66" spans="1:8">
      <c r="A66" s="3" t="s">
        <v>206</v>
      </c>
    </row>
    <row r="67" spans="1:8">
      <c r="A67" s="4" t="s">
        <v>84</v>
      </c>
      <c r="C67" s="5" t="n">
        <v>74389</v>
      </c>
      <c r="H67" s="5" t="n">
        <v>74389</v>
      </c>
    </row>
    <row r="68" spans="1:8">
      <c r="A68" s="4" t="s">
        <v>207</v>
      </c>
      <c r="C68" s="5" t="n">
        <v>-236</v>
      </c>
      <c r="F68" s="5" t="n">
        <v>-236</v>
      </c>
    </row>
    <row r="69" spans="1:8">
      <c r="A69" s="4" t="s">
        <v>208</v>
      </c>
      <c r="D69" s="5" t="n">
        <v>151856</v>
      </c>
    </row>
    <row r="70" spans="1:8">
      <c r="A70" s="4" t="s">
        <v>209</v>
      </c>
      <c r="C70" s="5" t="n">
        <v>11112</v>
      </c>
      <c r="E70" s="5" t="n">
        <v>6010</v>
      </c>
      <c r="G70" s="5" t="n">
        <v>5102</v>
      </c>
    </row>
    <row r="71" spans="1:8">
      <c r="A71" s="4" t="s">
        <v>210</v>
      </c>
      <c r="C71" s="5" t="n">
        <v>-11962</v>
      </c>
      <c r="H71" s="5" t="n">
        <v>-11962</v>
      </c>
    </row>
    <row r="72" spans="1:8">
      <c r="A72" s="4" t="s">
        <v>211</v>
      </c>
      <c r="D72" s="5" t="n">
        <v>-129175</v>
      </c>
    </row>
    <row r="73" spans="1:8">
      <c r="A73" s="4" t="s">
        <v>212</v>
      </c>
      <c r="C73" s="5" t="n">
        <v>-10486</v>
      </c>
      <c r="G73" s="5" t="n">
        <v>-10486</v>
      </c>
    </row>
    <row r="74" spans="1:8">
      <c r="A74" s="4" t="s">
        <v>230</v>
      </c>
      <c r="D74" s="5" t="n">
        <v>55696356</v>
      </c>
    </row>
    <row r="75" spans="1:8">
      <c r="A75" s="4" t="s">
        <v>231</v>
      </c>
      <c r="C75" s="5" t="n">
        <v>-122660</v>
      </c>
      <c r="D75" s="6" t="n">
        <v>951</v>
      </c>
      <c r="E75" s="5" t="n">
        <v>222394</v>
      </c>
      <c r="F75" s="5" t="n">
        <v>-5674</v>
      </c>
      <c r="G75" s="5" t="n">
        <v>-1215254</v>
      </c>
      <c r="H75" s="5" t="n">
        <v>874923</v>
      </c>
    </row>
    <row r="76" spans="1:8">
      <c r="A76" s="3" t="s">
        <v>206</v>
      </c>
    </row>
    <row r="77" spans="1:8">
      <c r="A77" s="4" t="s">
        <v>84</v>
      </c>
      <c r="C77" s="5" t="n">
        <v>76239</v>
      </c>
      <c r="H77" s="5" t="n">
        <v>76239</v>
      </c>
    </row>
    <row r="78" spans="1:8">
      <c r="A78" s="4" t="s">
        <v>207</v>
      </c>
      <c r="C78" s="5" t="n">
        <v>-9</v>
      </c>
      <c r="F78" s="5" t="n">
        <v>-9</v>
      </c>
    </row>
    <row r="79" spans="1:8">
      <c r="A79" s="4" t="s">
        <v>208</v>
      </c>
      <c r="D79" s="5" t="n">
        <v>46116</v>
      </c>
    </row>
    <row r="80" spans="1:8">
      <c r="A80" s="4" t="s">
        <v>209</v>
      </c>
      <c r="C80" s="5" t="n">
        <v>6253</v>
      </c>
      <c r="E80" s="5" t="n">
        <v>4835</v>
      </c>
      <c r="G80" s="5" t="n">
        <v>1418</v>
      </c>
    </row>
    <row r="81" spans="1:8">
      <c r="A81" s="4" t="s">
        <v>210</v>
      </c>
      <c r="C81" s="6" t="n">
        <v>-11975</v>
      </c>
      <c r="H81" s="5" t="n">
        <v>-11975</v>
      </c>
    </row>
    <row r="82" spans="1:8">
      <c r="A82" s="4" t="s">
        <v>211</v>
      </c>
      <c r="C82" s="5" t="n">
        <v>-22034</v>
      </c>
      <c r="D82" s="5" t="n">
        <v>-26695</v>
      </c>
    </row>
    <row r="83" spans="1:8">
      <c r="A83" s="4" t="s">
        <v>212</v>
      </c>
      <c r="C83" s="6" t="n">
        <v>-2333</v>
      </c>
      <c r="G83" s="5" t="n">
        <v>-2333</v>
      </c>
    </row>
    <row r="84" spans="1:8">
      <c r="A84" s="4" t="s">
        <v>91</v>
      </c>
      <c r="B84" s="4" t="s">
        <v>232</v>
      </c>
      <c r="C84" s="6" t="n">
        <v>-2250</v>
      </c>
      <c r="E84" s="5" t="n">
        <v>-2250</v>
      </c>
    </row>
    <row r="85" spans="1:8">
      <c r="A85" s="4" t="s">
        <v>226</v>
      </c>
      <c r="C85" s="5" t="n">
        <v>55715777</v>
      </c>
      <c r="D85" s="5" t="n">
        <v>55715777</v>
      </c>
    </row>
    <row r="86" spans="1:8">
      <c r="A86" s="4" t="s">
        <v>227</v>
      </c>
      <c r="C86" s="6" t="n">
        <v>-56735</v>
      </c>
      <c r="D86" s="6" t="n">
        <v>951</v>
      </c>
      <c r="E86" s="6" t="n">
        <v>224979</v>
      </c>
      <c r="F86" s="6" t="n">
        <v>-5683</v>
      </c>
      <c r="G86" s="6" t="n">
        <v>-1216169</v>
      </c>
      <c r="H86" s="6" t="n">
        <v>939187</v>
      </c>
    </row>
    <row r="87" spans="1:8"/>
    <row r="88" spans="1:8">
      <c r="A88" s="4" t="s">
        <v>223</v>
      </c>
      <c r="B88" s="4" t="s">
        <v>233</v>
      </c>
    </row>
    <row r="89" spans="1:8">
      <c r="A89" s="4" t="s">
        <v>232</v>
      </c>
      <c r="B89" s="4" t="s">
        <v>234</v>
      </c>
    </row>
  </sheetData>
  <mergeCells count="4">
    <mergeCell ref="A1:B1"/>
    <mergeCell ref="A87:G87"/>
    <mergeCell ref="B88:G88"/>
    <mergeCell ref="B89:G8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682</v>
      </c>
      <c r="B1" s="2" t="s">
        <v>683</v>
      </c>
    </row>
    <row r="2" spans="1:2">
      <c r="A2" s="3" t="s">
        <v>281</v>
      </c>
    </row>
    <row r="3" spans="1:2">
      <c r="A3" s="4" t="s">
        <v>684</v>
      </c>
      <c r="B3" s="5"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60</v>
      </c>
      <c r="D1" s="2" t="s">
        <v>1</v>
      </c>
    </row>
    <row r="2" spans="1:5">
      <c r="B2" s="2" t="s">
        <v>2</v>
      </c>
      <c r="C2" s="2" t="s">
        <v>61</v>
      </c>
      <c r="D2" s="2" t="s">
        <v>2</v>
      </c>
      <c r="E2" s="2" t="s">
        <v>61</v>
      </c>
    </row>
    <row r="3" spans="1:5">
      <c r="A3" s="3" t="s">
        <v>686</v>
      </c>
    </row>
    <row r="4" spans="1:5">
      <c r="A4" s="4" t="s">
        <v>63</v>
      </c>
      <c r="B4" s="6" t="n">
        <v>310732</v>
      </c>
      <c r="C4" s="6" t="n">
        <v>291490</v>
      </c>
      <c r="D4" s="6" t="n">
        <v>846736</v>
      </c>
      <c r="E4" s="6" t="n">
        <v>796325</v>
      </c>
    </row>
    <row r="5" spans="1:5">
      <c r="A5" s="4" t="s">
        <v>687</v>
      </c>
      <c r="B5" s="5" t="n">
        <v>102420</v>
      </c>
      <c r="C5" s="5" t="n">
        <v>111168</v>
      </c>
      <c r="D5" s="5" t="n">
        <v>250007</v>
      </c>
      <c r="E5" s="5" t="n">
        <v>266433</v>
      </c>
    </row>
    <row r="6" spans="1:5">
      <c r="A6" s="4" t="s">
        <v>688</v>
      </c>
      <c r="B6" s="5" t="n">
        <v>85924</v>
      </c>
      <c r="C6" s="5" t="n">
        <v>102443</v>
      </c>
      <c r="D6" s="5" t="n">
        <v>216557</v>
      </c>
      <c r="E6" s="5" t="n">
        <v>232928</v>
      </c>
    </row>
    <row r="7" spans="1:5">
      <c r="A7" s="4" t="s">
        <v>358</v>
      </c>
    </row>
    <row r="8" spans="1:5">
      <c r="A8" s="3" t="s">
        <v>686</v>
      </c>
    </row>
    <row r="9" spans="1:5">
      <c r="A9" s="4" t="s">
        <v>63</v>
      </c>
      <c r="B9" s="5" t="n">
        <v>10209</v>
      </c>
      <c r="C9" s="5" t="n">
        <v>3677</v>
      </c>
      <c r="D9" s="5" t="n">
        <v>17592</v>
      </c>
      <c r="E9" s="5" t="n">
        <v>10704</v>
      </c>
    </row>
    <row r="10" spans="1:5">
      <c r="A10" s="4" t="s">
        <v>687</v>
      </c>
      <c r="B10" s="5" t="n">
        <v>-13807</v>
      </c>
      <c r="C10" s="5" t="n">
        <v>-14857</v>
      </c>
      <c r="D10" s="5" t="n">
        <v>-56013</v>
      </c>
      <c r="E10" s="5" t="n">
        <v>-41615</v>
      </c>
    </row>
    <row r="11" spans="1:5">
      <c r="A11" s="4" t="s">
        <v>688</v>
      </c>
      <c r="B11" s="5" t="n">
        <v>-23904</v>
      </c>
      <c r="C11" s="5" t="n">
        <v>-23625</v>
      </c>
      <c r="D11" s="5" t="n">
        <v>-79912</v>
      </c>
      <c r="E11" s="5" t="n">
        <v>-69762</v>
      </c>
    </row>
    <row r="12" spans="1:5">
      <c r="A12" s="4" t="s">
        <v>689</v>
      </c>
    </row>
    <row r="13" spans="1:5">
      <c r="A13" s="3" t="s">
        <v>686</v>
      </c>
    </row>
    <row r="14" spans="1:5">
      <c r="A14" s="4" t="s">
        <v>63</v>
      </c>
      <c r="B14" s="5" t="n">
        <v>-757</v>
      </c>
      <c r="C14" s="5" t="n">
        <v>0</v>
      </c>
      <c r="D14" s="5" t="n">
        <v>-757</v>
      </c>
      <c r="E14" s="5" t="n">
        <v>0</v>
      </c>
    </row>
    <row r="15" spans="1:5">
      <c r="A15" s="4" t="s">
        <v>687</v>
      </c>
      <c r="B15" s="5" t="n">
        <v>0</v>
      </c>
      <c r="C15" s="5" t="n">
        <v>0</v>
      </c>
      <c r="D15" s="5" t="n">
        <v>0</v>
      </c>
      <c r="E15" s="5" t="n">
        <v>0</v>
      </c>
    </row>
    <row r="16" spans="1:5">
      <c r="A16" s="4" t="s">
        <v>688</v>
      </c>
      <c r="B16" s="5" t="n">
        <v>0</v>
      </c>
      <c r="C16" s="5" t="n">
        <v>0</v>
      </c>
      <c r="D16" s="5" t="n">
        <v>0</v>
      </c>
      <c r="E16" s="5" t="n">
        <v>0</v>
      </c>
    </row>
    <row r="17" spans="1:5">
      <c r="A17" s="4" t="s">
        <v>690</v>
      </c>
    </row>
    <row r="18" spans="1:5">
      <c r="A18" s="3" t="s">
        <v>686</v>
      </c>
    </row>
    <row r="19" spans="1:5">
      <c r="A19" s="4" t="s">
        <v>63</v>
      </c>
      <c r="B19" s="5" t="n">
        <v>301280</v>
      </c>
      <c r="C19" s="5" t="n">
        <v>287813</v>
      </c>
      <c r="D19" s="5" t="n">
        <v>829901</v>
      </c>
      <c r="E19" s="5" t="n">
        <v>785621</v>
      </c>
    </row>
    <row r="20" spans="1:5">
      <c r="A20" s="4" t="s">
        <v>687</v>
      </c>
      <c r="B20" s="5" t="n">
        <v>116227</v>
      </c>
      <c r="C20" s="5" t="n">
        <v>126025</v>
      </c>
      <c r="D20" s="5" t="n">
        <v>306020</v>
      </c>
      <c r="E20" s="5" t="n">
        <v>308048</v>
      </c>
    </row>
    <row r="21" spans="1:5">
      <c r="A21" s="4" t="s">
        <v>688</v>
      </c>
      <c r="B21" s="6" t="n">
        <v>109828</v>
      </c>
      <c r="C21" s="6" t="n">
        <v>126068</v>
      </c>
      <c r="D21" s="6" t="n">
        <v>296469</v>
      </c>
      <c r="E21" s="6" t="n">
        <v>3026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1"/>
    <col customWidth="1" max="3" min="3" width="32"/>
    <col customWidth="1" max="4" min="4" width="21"/>
  </cols>
  <sheetData>
    <row r="1" spans="1:4">
      <c r="A1" s="1" t="s">
        <v>691</v>
      </c>
      <c r="B1" s="2" t="s">
        <v>472</v>
      </c>
      <c r="C1" s="2" t="s">
        <v>1</v>
      </c>
    </row>
    <row r="2" spans="1:4">
      <c r="B2" s="2" t="s">
        <v>692</v>
      </c>
      <c r="C2" s="2" t="s">
        <v>693</v>
      </c>
      <c r="D2" s="2" t="s">
        <v>391</v>
      </c>
    </row>
    <row r="3" spans="1:4">
      <c r="A3" s="3" t="s">
        <v>694</v>
      </c>
    </row>
    <row r="4" spans="1:4">
      <c r="A4" s="4" t="s">
        <v>695</v>
      </c>
      <c r="C4" s="6" t="n">
        <v>7500</v>
      </c>
    </row>
    <row r="5" spans="1:4">
      <c r="A5" s="4" t="s">
        <v>696</v>
      </c>
      <c r="C5" s="5" t="n">
        <v>2</v>
      </c>
    </row>
    <row r="6" spans="1:4">
      <c r="A6" s="4" t="s">
        <v>697</v>
      </c>
      <c r="C6" s="6" t="n">
        <v>10767</v>
      </c>
      <c r="D6" s="6" t="n">
        <v>28876</v>
      </c>
    </row>
    <row r="7" spans="1:4">
      <c r="A7" s="4" t="s">
        <v>698</v>
      </c>
      <c r="C7" s="5" t="n">
        <v>34400</v>
      </c>
    </row>
    <row r="8" spans="1:4">
      <c r="A8" s="4" t="s">
        <v>699</v>
      </c>
      <c r="C8" s="5" t="n">
        <v>10000</v>
      </c>
    </row>
    <row r="9" spans="1:4">
      <c r="A9" s="4" t="s">
        <v>700</v>
      </c>
      <c r="D9" s="6" t="n">
        <v>34900</v>
      </c>
    </row>
    <row r="10" spans="1:4">
      <c r="A10" s="4" t="s">
        <v>701</v>
      </c>
    </row>
    <row r="11" spans="1:4">
      <c r="A11" s="3" t="s">
        <v>694</v>
      </c>
    </row>
    <row r="12" spans="1:4">
      <c r="A12" s="4" t="s">
        <v>698</v>
      </c>
      <c r="C12" s="5" t="n">
        <v>256600</v>
      </c>
    </row>
    <row r="13" spans="1:4">
      <c r="A13" s="4" t="s">
        <v>702</v>
      </c>
    </row>
    <row r="14" spans="1:4">
      <c r="A14" s="3" t="s">
        <v>694</v>
      </c>
    </row>
    <row r="15" spans="1:4">
      <c r="A15" s="4" t="s">
        <v>698</v>
      </c>
      <c r="C15" s="5" t="n">
        <v>10100</v>
      </c>
    </row>
    <row r="16" spans="1:4">
      <c r="A16" s="4" t="s">
        <v>544</v>
      </c>
    </row>
    <row r="17" spans="1:4">
      <c r="A17" s="3" t="s">
        <v>694</v>
      </c>
    </row>
    <row r="18" spans="1:4">
      <c r="A18" s="4" t="s">
        <v>703</v>
      </c>
      <c r="C18" s="5" t="n">
        <v>900</v>
      </c>
    </row>
    <row r="19" spans="1:4">
      <c r="A19" s="4" t="s">
        <v>704</v>
      </c>
    </row>
    <row r="20" spans="1:4">
      <c r="A20" s="3" t="s">
        <v>694</v>
      </c>
    </row>
    <row r="21" spans="1:4">
      <c r="A21" s="4" t="s">
        <v>705</v>
      </c>
      <c r="C21" s="5" t="n">
        <v>24400</v>
      </c>
    </row>
    <row r="22" spans="1:4">
      <c r="A22" s="4" t="s">
        <v>412</v>
      </c>
      <c r="C22" s="5" t="n">
        <v>50100</v>
      </c>
    </row>
    <row r="23" spans="1:4">
      <c r="A23" s="4" t="s">
        <v>697</v>
      </c>
      <c r="B23" s="6" t="n">
        <v>24400</v>
      </c>
    </row>
    <row r="24" spans="1:4">
      <c r="A24" s="4" t="s">
        <v>544</v>
      </c>
    </row>
    <row r="25" spans="1:4">
      <c r="A25" s="3" t="s">
        <v>694</v>
      </c>
    </row>
    <row r="26" spans="1:4">
      <c r="A26" s="4" t="s">
        <v>706</v>
      </c>
      <c r="C26" s="6" t="n">
        <v>322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7</v>
      </c>
      <c r="B1" s="2" t="s">
        <v>60</v>
      </c>
      <c r="D1" s="2" t="s">
        <v>1</v>
      </c>
    </row>
    <row r="2" spans="1:6">
      <c r="B2" s="2" t="s">
        <v>2</v>
      </c>
      <c r="C2" s="2" t="s">
        <v>61</v>
      </c>
      <c r="D2" s="2" t="s">
        <v>2</v>
      </c>
      <c r="E2" s="2" t="s">
        <v>61</v>
      </c>
      <c r="F2" s="2" t="s">
        <v>100</v>
      </c>
    </row>
    <row r="3" spans="1:6">
      <c r="A3" s="3" t="s">
        <v>708</v>
      </c>
    </row>
    <row r="4" spans="1:6">
      <c r="A4" s="4" t="s">
        <v>709</v>
      </c>
      <c r="B4" s="6" t="n">
        <v>171802</v>
      </c>
      <c r="D4" s="6" t="n">
        <v>171802</v>
      </c>
      <c r="F4" s="6" t="n">
        <v>138018</v>
      </c>
    </row>
    <row r="5" spans="1:6">
      <c r="A5" s="4" t="s">
        <v>710</v>
      </c>
    </row>
    <row r="6" spans="1:6">
      <c r="A6" s="3" t="s">
        <v>708</v>
      </c>
    </row>
    <row r="7" spans="1:6">
      <c r="A7" s="4" t="s">
        <v>711</v>
      </c>
      <c r="B7" s="5" t="n">
        <v>800</v>
      </c>
      <c r="C7" s="6" t="n">
        <v>600</v>
      </c>
      <c r="D7" s="5" t="n">
        <v>1700</v>
      </c>
      <c r="E7" s="6" t="n">
        <v>1400</v>
      </c>
    </row>
    <row r="8" spans="1:6">
      <c r="A8" s="4" t="s">
        <v>712</v>
      </c>
    </row>
    <row r="9" spans="1:6">
      <c r="A9" s="3" t="s">
        <v>708</v>
      </c>
    </row>
    <row r="10" spans="1:6">
      <c r="A10" s="4" t="s">
        <v>713</v>
      </c>
      <c r="B10" s="5" t="n">
        <v>7400</v>
      </c>
      <c r="C10" s="5" t="n">
        <v>7300</v>
      </c>
      <c r="D10" s="5" t="n">
        <v>19000</v>
      </c>
      <c r="E10" s="5" t="n">
        <v>18200</v>
      </c>
    </row>
    <row r="11" spans="1:6">
      <c r="A11" s="4" t="s">
        <v>709</v>
      </c>
      <c r="B11" s="5" t="n">
        <v>1600</v>
      </c>
      <c r="D11" s="5" t="n">
        <v>1600</v>
      </c>
      <c r="F11" s="6" t="n">
        <v>1100</v>
      </c>
    </row>
    <row r="12" spans="1:6">
      <c r="A12" s="4" t="s">
        <v>714</v>
      </c>
      <c r="B12" s="6" t="n">
        <v>80</v>
      </c>
      <c r="C12" s="6" t="n">
        <v>65</v>
      </c>
      <c r="D12" s="6" t="n">
        <v>200</v>
      </c>
      <c r="E12" s="6" t="n">
        <v>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9"/>
    <col customWidth="1" max="3" min="3" width="45"/>
    <col customWidth="1" max="4" min="4" width="45"/>
    <col customWidth="1" max="5" min="5" width="19"/>
    <col customWidth="1" max="6" min="6" width="21"/>
  </cols>
  <sheetData>
    <row r="1" spans="1:6">
      <c r="A1" s="1" t="s">
        <v>715</v>
      </c>
      <c r="B1" s="2" t="s">
        <v>716</v>
      </c>
      <c r="C1" s="2" t="s">
        <v>717</v>
      </c>
      <c r="D1" s="2" t="s">
        <v>718</v>
      </c>
      <c r="E1" s="2" t="s">
        <v>719</v>
      </c>
      <c r="F1" s="2" t="s">
        <v>720</v>
      </c>
    </row>
    <row r="2" spans="1:6">
      <c r="A2" s="3" t="s">
        <v>708</v>
      </c>
    </row>
    <row r="3" spans="1:6">
      <c r="A3" s="4" t="s">
        <v>721</v>
      </c>
      <c r="F3" s="5" t="n">
        <v>2</v>
      </c>
    </row>
    <row r="4" spans="1:6">
      <c r="A4" s="4" t="s">
        <v>722</v>
      </c>
    </row>
    <row r="5" spans="1:6">
      <c r="A5" s="3" t="s">
        <v>708</v>
      </c>
    </row>
    <row r="6" spans="1:6">
      <c r="A6" s="4" t="s">
        <v>723</v>
      </c>
      <c r="C6" s="5" t="n">
        <v>2</v>
      </c>
      <c r="D6" s="5" t="n">
        <v>2</v>
      </c>
    </row>
    <row r="7" spans="1:6">
      <c r="A7" s="4" t="s">
        <v>724</v>
      </c>
    </row>
    <row r="8" spans="1:6">
      <c r="A8" s="3" t="s">
        <v>708</v>
      </c>
    </row>
    <row r="9" spans="1:6">
      <c r="A9" s="4" t="s">
        <v>725</v>
      </c>
      <c r="C9" s="5" t="n">
        <v>6</v>
      </c>
      <c r="D9" s="5" t="n">
        <v>6</v>
      </c>
    </row>
    <row r="10" spans="1:6">
      <c r="A10" s="4" t="s">
        <v>726</v>
      </c>
    </row>
    <row r="11" spans="1:6">
      <c r="A11" s="3" t="s">
        <v>708</v>
      </c>
    </row>
    <row r="12" spans="1:6">
      <c r="A12" s="4" t="s">
        <v>727</v>
      </c>
      <c r="B12" s="5" t="n">
        <v>5</v>
      </c>
      <c r="E12"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6"/>
    <col customWidth="1" max="5" min="5" width="21"/>
  </cols>
  <sheetData>
    <row r="1" spans="1:5">
      <c r="A1" s="1" t="s">
        <v>728</v>
      </c>
      <c r="B1" s="2" t="s">
        <v>456</v>
      </c>
      <c r="C1" s="2" t="s">
        <v>366</v>
      </c>
      <c r="D1" s="2" t="s">
        <v>457</v>
      </c>
      <c r="E1" s="2" t="s">
        <v>392</v>
      </c>
    </row>
    <row r="2" spans="1:5">
      <c r="A2" s="3" t="s">
        <v>458</v>
      </c>
    </row>
    <row r="3" spans="1:5">
      <c r="A3" s="4" t="s">
        <v>461</v>
      </c>
      <c r="D3" s="4" t="s">
        <v>462</v>
      </c>
    </row>
    <row r="4" spans="1:5">
      <c r="A4" s="4" t="s">
        <v>113</v>
      </c>
      <c r="C4" s="6" t="n">
        <v>69190</v>
      </c>
      <c r="E4" s="6" t="n">
        <v>109016</v>
      </c>
    </row>
    <row r="5" spans="1:5">
      <c r="A5" s="4" t="s">
        <v>465</v>
      </c>
    </row>
    <row r="6" spans="1:5">
      <c r="A6" s="3" t="s">
        <v>458</v>
      </c>
    </row>
    <row r="7" spans="1:5">
      <c r="A7" s="4" t="s">
        <v>466</v>
      </c>
      <c r="D7" s="5" t="n">
        <v>5</v>
      </c>
    </row>
    <row r="8" spans="1:5">
      <c r="A8" s="4" t="s">
        <v>113</v>
      </c>
      <c r="D8" s="6" t="n">
        <v>40000</v>
      </c>
    </row>
    <row r="9" spans="1:5">
      <c r="A9" s="4" t="s">
        <v>467</v>
      </c>
    </row>
    <row r="10" spans="1:5">
      <c r="A10" s="3" t="s">
        <v>458</v>
      </c>
    </row>
    <row r="11" spans="1:5">
      <c r="A11" s="4" t="s">
        <v>466</v>
      </c>
      <c r="B11" s="5" t="n">
        <v>4</v>
      </c>
    </row>
    <row r="12" spans="1:5">
      <c r="A12" s="4" t="s">
        <v>468</v>
      </c>
      <c r="B12" s="4" t="s">
        <v>469</v>
      </c>
    </row>
    <row r="13" spans="1:5">
      <c r="A13" s="4" t="s">
        <v>729</v>
      </c>
      <c r="B13" s="6" t="n">
        <v>169000</v>
      </c>
    </row>
    <row r="14" spans="1:5">
      <c r="A14" s="4" t="s">
        <v>730</v>
      </c>
      <c r="B14" s="5" t="n">
        <v>700</v>
      </c>
    </row>
    <row r="15" spans="1:5">
      <c r="A15" s="4" t="s">
        <v>464</v>
      </c>
    </row>
    <row r="16" spans="1:5">
      <c r="A16" s="3" t="s">
        <v>458</v>
      </c>
    </row>
    <row r="17" spans="1:5">
      <c r="A17" s="4" t="s">
        <v>729</v>
      </c>
      <c r="B17" s="5" t="n">
        <v>194000</v>
      </c>
    </row>
    <row r="18" spans="1:5">
      <c r="A18" s="4" t="s">
        <v>113</v>
      </c>
      <c r="B18" s="5" t="n">
        <v>25000</v>
      </c>
    </row>
    <row r="19" spans="1:5">
      <c r="A19" s="4" t="s">
        <v>731</v>
      </c>
      <c r="B19" s="5" t="n">
        <v>21700</v>
      </c>
    </row>
    <row r="20" spans="1:5">
      <c r="A20" s="4" t="s">
        <v>732</v>
      </c>
      <c r="B20" s="5" t="n">
        <v>148400</v>
      </c>
    </row>
    <row r="21" spans="1:5">
      <c r="A21" s="4" t="s">
        <v>733</v>
      </c>
      <c r="B21" s="5" t="n">
        <v>27000</v>
      </c>
    </row>
    <row r="22" spans="1:5">
      <c r="A22" s="4" t="s">
        <v>734</v>
      </c>
      <c r="B22" s="5" t="n">
        <v>800</v>
      </c>
    </row>
    <row r="23" spans="1:5">
      <c r="A23" s="4" t="s">
        <v>735</v>
      </c>
      <c r="B23" s="6" t="n">
        <v>3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5</v>
      </c>
      <c r="B1" s="2" t="s">
        <v>60</v>
      </c>
      <c r="H1" s="2" t="s">
        <v>1</v>
      </c>
    </row>
    <row r="2" spans="1:9">
      <c r="B2" s="2" t="s">
        <v>2</v>
      </c>
      <c r="C2" s="2" t="s">
        <v>236</v>
      </c>
      <c r="D2" s="2" t="s">
        <v>237</v>
      </c>
      <c r="E2" s="2" t="s">
        <v>61</v>
      </c>
      <c r="F2" s="2" t="s">
        <v>238</v>
      </c>
      <c r="G2" s="2" t="s">
        <v>239</v>
      </c>
      <c r="H2" s="2" t="s">
        <v>2</v>
      </c>
      <c r="I2" s="2" t="s">
        <v>61</v>
      </c>
    </row>
    <row r="3" spans="1:9">
      <c r="A3" s="3" t="s">
        <v>240</v>
      </c>
    </row>
    <row r="4" spans="1:9">
      <c r="A4" s="4" t="s">
        <v>87</v>
      </c>
      <c r="B4" s="9" t="n">
        <v>0.215</v>
      </c>
      <c r="C4" s="9" t="n">
        <v>0.215</v>
      </c>
      <c r="D4" s="9" t="n">
        <v>0.215</v>
      </c>
      <c r="E4" s="9" t="n">
        <v>0.215</v>
      </c>
      <c r="F4" s="9" t="n">
        <v>0.215</v>
      </c>
      <c r="G4" s="9" t="n">
        <v>0.215</v>
      </c>
      <c r="H4" s="9" t="n">
        <v>0.645</v>
      </c>
      <c r="I4" s="9" t="n">
        <v>0.645</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18:28Z</dcterms:created>
  <dcterms:modified xmlns:dcterms="http://purl.org/dc/terms/" xmlns:xsi="http://www.w3.org/2001/XMLSchema-instance" xsi:type="dcterms:W3CDTF">2019-11-05T15:18:28Z</dcterms:modified>
</cp:coreProperties>
</file>